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s of Chan" sheetId="3" state="visible" r:id="rId3"/>
    <sheet xmlns:r="http://schemas.openxmlformats.org/officeDocument/2006/relationships" name="Business" sheetId="4" state="visible" r:id="rId4"/>
    <sheet xmlns:r="http://schemas.openxmlformats.org/officeDocument/2006/relationships" name="Plan of Liquidatio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Investment and Disposition Acti" sheetId="9" state="visible" r:id="rId9"/>
    <sheet xmlns:r="http://schemas.openxmlformats.org/officeDocument/2006/relationships" name="Loans Receivable" sheetId="10" state="visible" r:id="rId10"/>
    <sheet xmlns:r="http://schemas.openxmlformats.org/officeDocument/2006/relationships" name="Equity Investments" sheetId="11" state="visible" r:id="rId11"/>
    <sheet xmlns:r="http://schemas.openxmlformats.org/officeDocument/2006/relationships" name="Debt" sheetId="12" state="visible" r:id="rId12"/>
    <sheet xmlns:r="http://schemas.openxmlformats.org/officeDocument/2006/relationships" name="Senior Notes Payable" sheetId="13" state="visible" r:id="rId13"/>
    <sheet xmlns:r="http://schemas.openxmlformats.org/officeDocument/2006/relationships" name="Federal and State Income Taxe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Common Share Options and Restri" sheetId="17" state="visible" r:id="rId17"/>
    <sheet xmlns:r="http://schemas.openxmlformats.org/officeDocument/2006/relationships" name="Future Minimum Lease Payments" sheetId="18" state="visible" r:id="rId18"/>
    <sheet xmlns:r="http://schemas.openxmlformats.org/officeDocument/2006/relationships" name="Subsequent Events" sheetId="19" state="visible" r:id="rId19"/>
    <sheet xmlns:r="http://schemas.openxmlformats.org/officeDocument/2006/relationships" name="Schedule III Real Estate and Ac" sheetId="20" state="visible" r:id="rId20"/>
    <sheet xmlns:r="http://schemas.openxmlformats.org/officeDocument/2006/relationships" name="Schedule IV Mortgage Loans on R" sheetId="21" state="visible" r:id="rId21"/>
    <sheet xmlns:r="http://schemas.openxmlformats.org/officeDocument/2006/relationships" name="Summary of Significant Accoun22" sheetId="22" state="visible" r:id="rId22"/>
    <sheet xmlns:r="http://schemas.openxmlformats.org/officeDocument/2006/relationships" name="Liability for Estimated Costs23" sheetId="23" state="visible" r:id="rId23"/>
    <sheet xmlns:r="http://schemas.openxmlformats.org/officeDocument/2006/relationships" name="Loans Receivable (Tables)" sheetId="24" state="visible" r:id="rId24"/>
    <sheet xmlns:r="http://schemas.openxmlformats.org/officeDocument/2006/relationships" name="Equity Investments (Tables)" sheetId="25" state="visible" r:id="rId25"/>
    <sheet xmlns:r="http://schemas.openxmlformats.org/officeDocument/2006/relationships" name="Debt (Tables)" sheetId="26" state="visible" r:id="rId26"/>
    <sheet xmlns:r="http://schemas.openxmlformats.org/officeDocument/2006/relationships" name="Federal and State Income Taxes " sheetId="27" state="visible" r:id="rId27"/>
    <sheet xmlns:r="http://schemas.openxmlformats.org/officeDocument/2006/relationships" name="Related-Party Transactions (Tab" sheetId="28" state="visible" r:id="rId28"/>
    <sheet xmlns:r="http://schemas.openxmlformats.org/officeDocument/2006/relationships" name="Future Minimum Lease Payments (" sheetId="29" state="visible" r:id="rId29"/>
    <sheet xmlns:r="http://schemas.openxmlformats.org/officeDocument/2006/relationships" name="Plan of Liquidation - Additiona" sheetId="30" state="visible" r:id="rId30"/>
    <sheet xmlns:r="http://schemas.openxmlformats.org/officeDocument/2006/relationships" name="Summary of Significant Accoun31" sheetId="31" state="visible" r:id="rId31"/>
    <sheet xmlns:r="http://schemas.openxmlformats.org/officeDocument/2006/relationships" name="Liability for Estimated Costs32" sheetId="32" state="visible" r:id="rId32"/>
    <sheet xmlns:r="http://schemas.openxmlformats.org/officeDocument/2006/relationships" name="Liability for Estimated Costs33" sheetId="33" state="visible" r:id="rId33"/>
    <sheet xmlns:r="http://schemas.openxmlformats.org/officeDocument/2006/relationships" name="Net Assets in Liquidation - Add" sheetId="34" state="visible" r:id="rId34"/>
    <sheet xmlns:r="http://schemas.openxmlformats.org/officeDocument/2006/relationships" name="Investment and Disposition Ac35" sheetId="35" state="visible" r:id="rId35"/>
    <sheet xmlns:r="http://schemas.openxmlformats.org/officeDocument/2006/relationships" name="Investment and Disposition Ac36" sheetId="36" state="visible" r:id="rId36"/>
    <sheet xmlns:r="http://schemas.openxmlformats.org/officeDocument/2006/relationships" name="Loans Receivable - Summary of L" sheetId="37" state="visible" r:id="rId37"/>
    <sheet xmlns:r="http://schemas.openxmlformats.org/officeDocument/2006/relationships" name="Loans Receivable - Summary of38" sheetId="38" state="visible" r:id="rId38"/>
    <sheet xmlns:r="http://schemas.openxmlformats.org/officeDocument/2006/relationships" name="Loans Receivable - Additional I" sheetId="39" state="visible" r:id="rId39"/>
    <sheet xmlns:r="http://schemas.openxmlformats.org/officeDocument/2006/relationships" name="Loans Receivable - Activity Rel" sheetId="40" state="visible" r:id="rId40"/>
    <sheet xmlns:r="http://schemas.openxmlformats.org/officeDocument/2006/relationships" name="Loans Receivable - Loans Receiv" sheetId="41" state="visible" r:id="rId41"/>
    <sheet xmlns:r="http://schemas.openxmlformats.org/officeDocument/2006/relationships" name="Equity Investments - Liquidatin" sheetId="42" state="visible" r:id="rId42"/>
    <sheet xmlns:r="http://schemas.openxmlformats.org/officeDocument/2006/relationships" name="Equity Investments - Liquidat43" sheetId="43" state="visible" r:id="rId43"/>
    <sheet xmlns:r="http://schemas.openxmlformats.org/officeDocument/2006/relationships" name="Debt - Additional Information (" sheetId="44" state="visible" r:id="rId44"/>
    <sheet xmlns:r="http://schemas.openxmlformats.org/officeDocument/2006/relationships" name="Debt - Mortgage Loans Payable (" sheetId="45" state="visible" r:id="rId45"/>
    <sheet xmlns:r="http://schemas.openxmlformats.org/officeDocument/2006/relationships" name="Debt - Mortgage Loans Payable46" sheetId="46" state="visible" r:id="rId46"/>
    <sheet xmlns:r="http://schemas.openxmlformats.org/officeDocument/2006/relationships" name="Debt - Summary of the Future Pr" sheetId="47" state="visible" r:id="rId47"/>
    <sheet xmlns:r="http://schemas.openxmlformats.org/officeDocument/2006/relationships" name="Senior Notes Payable - Addition" sheetId="48" state="visible" r:id="rId48"/>
    <sheet xmlns:r="http://schemas.openxmlformats.org/officeDocument/2006/relationships" name="Federal and State Income Taxe49" sheetId="49" state="visible" r:id="rId49"/>
    <sheet xmlns:r="http://schemas.openxmlformats.org/officeDocument/2006/relationships" name="Federal and State Income Taxe50" sheetId="50" state="visible" r:id="rId50"/>
    <sheet xmlns:r="http://schemas.openxmlformats.org/officeDocument/2006/relationships" name="Commitments and Contingencies -" sheetId="51" state="visible" r:id="rId51"/>
    <sheet xmlns:r="http://schemas.openxmlformats.org/officeDocument/2006/relationships" name="Related-Party Transactions - Ad" sheetId="52" state="visible" r:id="rId52"/>
    <sheet xmlns:r="http://schemas.openxmlformats.org/officeDocument/2006/relationships" name="Related-Party Transactions - Fe" sheetId="53" state="visible" r:id="rId53"/>
    <sheet xmlns:r="http://schemas.openxmlformats.org/officeDocument/2006/relationships" name="Related-Party Transactions - 54" sheetId="54" state="visible" r:id="rId54"/>
    <sheet xmlns:r="http://schemas.openxmlformats.org/officeDocument/2006/relationships" name="Common Share Options and Rest55" sheetId="55" state="visible" r:id="rId55"/>
    <sheet xmlns:r="http://schemas.openxmlformats.org/officeDocument/2006/relationships" name="Future Minimum Lease Payments -" sheetId="56" state="visible" r:id="rId56"/>
    <sheet xmlns:r="http://schemas.openxmlformats.org/officeDocument/2006/relationships" name="Future Minimum Lease Payments57" sheetId="57" state="visible" r:id="rId57"/>
    <sheet xmlns:r="http://schemas.openxmlformats.org/officeDocument/2006/relationships" name="Schedule III - Real Estate and " sheetId="58" state="visible" r:id="rId58"/>
    <sheet xmlns:r="http://schemas.openxmlformats.org/officeDocument/2006/relationships" name="Schedule III - Changes in Real " sheetId="59" state="visible" r:id="rId59"/>
    <sheet xmlns:r="http://schemas.openxmlformats.org/officeDocument/2006/relationships" name="Schedule III - Reconciliation o" sheetId="60" state="visible" r:id="rId60"/>
    <sheet xmlns:r="http://schemas.openxmlformats.org/officeDocument/2006/relationships" name="Schedule IV - Mortgage Loans on" sheetId="61" state="visible" r:id="rId61"/>
    <sheet xmlns:r="http://schemas.openxmlformats.org/officeDocument/2006/relationships" name="Schedule IV - Mortgage Loans 62" sheetId="62" state="visible" r:id="rId62"/>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UR</t>
  </si>
  <si>
    <t>Entity Registrant Name</t>
  </si>
  <si>
    <t>Winthrop Realty Liquidating Trust</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 of Net Assets Liquidation Basis - USD ($) $ in Thousands</t>
  </si>
  <si>
    <t>Dec. 31, 2015</t>
  </si>
  <si>
    <t>LIABILITIES</t>
  </si>
  <si>
    <t>Net assets in liquidation</t>
  </si>
  <si>
    <t>Liquidation Value [Member]</t>
  </si>
  <si>
    <t>ASSETS</t>
  </si>
  <si>
    <t>Investments in real estate</t>
  </si>
  <si>
    <t>Equity investments</t>
  </si>
  <si>
    <t>Cash and cash equivalents</t>
  </si>
  <si>
    <t>Restricted cash held in escrows</t>
  </si>
  <si>
    <t>Loans receivable</t>
  </si>
  <si>
    <t>Accounts receivable</t>
  </si>
  <si>
    <t>TOTAL ASSETS</t>
  </si>
  <si>
    <t>Mortgage loans payable</t>
  </si>
  <si>
    <t>Liability for non-controlling interests</t>
  </si>
  <si>
    <t>Liability for estimated costs in excess of estimated receipts during liquidation</t>
  </si>
  <si>
    <t>Accounts payable, accrued liabilities and other liabilities</t>
  </si>
  <si>
    <t>Related party fees payable</t>
  </si>
  <si>
    <t>TOTAL LIABILITIES</t>
  </si>
  <si>
    <t>COMMITMENTS AND CONTINGENCIES (Note 12)</t>
  </si>
  <si>
    <t xml:space="preserve"> </t>
  </si>
  <si>
    <t>Winthrop Realty Trust [Member]</t>
  </si>
  <si>
    <t>Secured financing receivable</t>
  </si>
  <si>
    <t>Dividends payable</t>
  </si>
  <si>
    <t>Consolidated Statements of Changes in Net Assets Liquidation Basis Unaudited - USD ($)</t>
  </si>
  <si>
    <t>Net assets in liquidation, beginning of year</t>
  </si>
  <si>
    <t>Changes in net assets in liquidation</t>
  </si>
  <si>
    <t>Change in liquidation value of investments in real estate</t>
  </si>
  <si>
    <t>Change in liquidation value of loans receivable</t>
  </si>
  <si>
    <t>Change in liquidation value of loan securities</t>
  </si>
  <si>
    <t>Change in liquidation value of equity investments</t>
  </si>
  <si>
    <t>Remeasurement of assets and liabilities</t>
  </si>
  <si>
    <t>Remeasurement of non-controlling interests</t>
  </si>
  <si>
    <t>Net (decrease) increase in liquidation value</t>
  </si>
  <si>
    <t>Liquidating distributions to Unitholders/Common shareholders</t>
  </si>
  <si>
    <t>Net assets in liquidation, end of year</t>
  </si>
  <si>
    <t>Business</t>
  </si>
  <si>
    <t>Organization, Consolidation and Presentation of Financial Statements [Abstract]</t>
  </si>
  <si>
    <t>1. Business
Winthrop Realty Liquidating Trust (the “Liquidating
Trust”) was organized on July 28, 2016 as a liquidating
trust pursuant to a plan of liquidation of Winthrop Realty Trust,
(“Winthrop”). Winthrop, which began operations in 1961
under the name First Union Real Estate Equity and Mortgage
Investments and changed its name to Winthrop Realty Trust in 2005,
was a real estate investment trust formed under the laws of the
State of Ohio. Winthrop conducted its business through its wholly
owned operating partnership, WRT Realty L.P., a Delaware limited
partnership, (the “Operating Partnership”). From
January 1, 2004 through August 5, 2016, Winthrop was
externally managed by FUR Advisors LLC, (“FUR Advisors”
or the “Advisor”). Since August 5, 2016, FUR
Advisors has continued to manage the Liquidating Trust’s
assets. The Advisor is majority owned by Winthrop’s former
executive officers and senior management, including Michael L.
Ashner and Carolyn Tiffany, two of the Liquidating Trust’s
trustees.
Winthrop’s primary business was owning real property and real
estate related assets. On April 28, 2014 Winthrop’s
Board of Trustees adopted a plan of liquidation. The plan, which
provided for an orderly liquidation of Winthrop’s assets, was
approved by holders of a majority of Winthrop’s common shares
of beneficial interest (“Common Shares”) at a special
meeting of shareholders on August 5, 2014. Under the plan of
liquidation, if all of the assets of Winthrop were not disposed of
by August 5, 2016, the then remaining assets and liabilities
of Winthrop would be assigned to a liquidating trust.
On August 5, 2016, in accordance with Winthrop’s plan of
liquidation, Winthrop transferred the then remaining assets and
liabilities, including its ownership interests in the Operating
Partnership, to the Liquidating Trust. The Liquidating Trust is
governed by a Liquidating Trust Agreement by and among Winthrop and
Michael L. Ashner, Howard Goldberg and Carolyn Tiffany, as
trustees. Upon the transfer of the assets and liabilities to the
Liquidating Trust, each Common Share on August 5, 2016, was
automatically converted into one unit of beneficial interest in the
Liquidating Trust, (“Unit”), and each holder of Common
Shares become a beneficiary of the Liquidating Trust,
(“Beneficiaries”). On October 3, 2016, Winthrop
filed a Form 15 with the Securities and Exchange Commission (the
“SEC”) to terminate the registration of the Common
Shares under the Securities Exchange Act of 1934, as amended, and
Winthrop ceased filing reports under that act. The Liquidating
Trust will only file with the SEC annual reports on Form
10-K 8-K.
The sole purpose of the Liquidating Trust is to wind up the affairs
of Winthrop by liquidating its remaining assets, satisfying the
assumed liabilities, paying all costs and expenses of the
Liquidating Trust and distributing the remaining proceeds to the
Beneficiaries. The Liquidating Trust has no objective to continue
or engage in the conduct of a trade or business, expect as
necessary for the orderly liquidation of the remaining assets.</t>
  </si>
  <si>
    <t>Plan of Liquidation</t>
  </si>
  <si>
    <t>Text Block [Abstract]</t>
  </si>
  <si>
    <t>2. Plan of Liquidation
Subsequent to August 5, 2014, Winthrop was not, and under the
Liquidating Trust Agreement the Liquidating Trust is not, permitted
to make any new investments other than protective acquisitions or
advances with respect to its existing assets. Winthrop was, and the
Liquidating Trust is, permitted to satisfy any existing contractual
obligations including any capital call requirements and
acquisitions or dispositions pursuant to buy-sell
The Liquidating Trust Agreement enables the Liquidating Trust to
sell any and all of its assets without further approval of the
unitholders and provides that liquidating distributions be made to
the unitholders as determined by the trustees. Pursuant to
applicable real estate investment trust (“REIT”) rules,
in order to be able to deduct liquidating distributions as
dividends, Winthrop was required to complete the disposition of its
assets by August 5, 2016, two years after the date the plan of
liquidation was adopted by shareholders. Winthrop satisfied this
requirement by distributing its unsold assets into the Liquidating
Trust on August 5, 2016.
In connection with the transfer of assets to, and the assumption of
liabilities by, the Liquidating Trust, the stock transfer books of
Winthrop were closed as of the close of business on August 1,
2016. All of the outstanding Common Shares were automatically
deemed cancelled, and the rights of the Beneficiaries in their
Units are not represented by any form of certificate or other
instrument. Holders of Common Shares were not required to take any
action to receive their Units. On the date of the transfer, the
economic value of each Unit was equivalent to the economic value of
a Common Share.
Holders of the Units should note that unlike Common Shares, which
were freely transferable, Units in the Liquidating Trust are
generally not transferable except by will, intestate succession or
operation of law. Therefore, the Beneficiaries have no ability to
realize any value from these interests except from distributions
made by the Liquidating Trust, the timing of which will be solely
at the discretion of the Liquidating Trust’s trustees.
The Liquidating Trust will terminate upon the earlier of
(i) the distribution of all of the remaining assets of the
Liquidating Trust in accordance with the terms of the Liquidating
Trust Agreement, or (ii) August 5, 2019. The Liquidating
Trust may be extended beyond August 5, 2019 if the trustees of
the Liquidating Trust determine that an extension is reasonably
necessary to fulfill the purpose of the Liquidating Trust. Although
no assurances can be given, it is anticipated that the plan of
liquidation will be completed by December 31, 2018.
The dissolution process and the amount and timing of distributions
to unitholders involves risks and uncertainties. Accordingly, it is
not possible to predict the timing or aggregate amount which will
ultimately be distributed to unitholders and no assurance can be
given that the distributions will equal or exceed the estimate of
net assets presented in the Consolidated Statements of Net
Assets.</t>
  </si>
  <si>
    <t>Summary of Significant Accounting Policies</t>
  </si>
  <si>
    <t>Accounting Policies [Abstract]</t>
  </si>
  <si>
    <t>3. Summary of Significant Accounting
Policies
Basis of Presentation
The consolidated financial statements have been presented on a
comparative basis. For periods prior to August 5, 2016, the
entity is referred to as Winthrop Realty Trust, and from and after
August 5, 2016 the entity is referred to as Winthrop Realty
Liquidating Trust (see Note 1). The same basis of accounting have
been used to prepare the financial statements for both Winthrop and
the Liquidating Trust.
The accompanying consolidated financial statements represent the
consolidated results of Winthrop and the Liquidating Trust, their
wholly-owned taxable REIT subsidiary, WRT-TRS
As a result of the approval of the plan of liquidation by the
shareholders, Winthrop and the Liquidating Trust have adopted the
liquidation basis of accounting as of August 1, 2014 and for
the periods subsequent to August 1, 2014 in accordance with
accounting principles generally accepted in the United States
(“GAAP”). Accordingly, on August 1, 2014 assets
were adjusted to their estimated net realizable value, or
liquidation value, which represents the estimated amount of cash
that Winthrop or the Liquidating Trust will collect on disposal of
assets as it carries out its plan of liquidation. The liquidation
value of Winthrop’s and the Liquidating Trust’s
operating properties and loan assets are presented on an
undiscounted basis. Estimated costs to dispose of assets have been
presented separately from the related assets. Liabilities are
carried at their contractual amounts due or estimated settlement
amounts.
Winthrop and the Liquidating Trust accrue costs and income that
they expect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December 31, 2016 and 2015 are included in
accounts payable, accrued liabilities and other liabilities on the
Consolidated Statements of Net Assets.
In liquidation, the presentation for joint ventures historically
consolidated under going concern accounting is determined based on
Winthrop’s and the Liquidating Trust’s planned exit
strategy. Those ventures where Winthrop or the Liquidating Trust
intends to sell the property are presented on a gross basis with a
payable to the non-controlling non-controlling
Net assets in liquidation represents the estimated liquidation
value available to holders of Units upon liquidation. Due to the
uncertainty in the timing of the anticipated sale dates and the
estimated cash flows, actual operating results and sale proceeds
may differ materially from the amounts estimated.
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liquidation accounting, the Liquidating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
Investments in Real Estate
As of August 1, 2014 the investments in real estate were
adjusted to their estimated net realizable value, or liquidation
value, to reflect the change to the liquidation basis of
accounting. The liquidation value represents the estimated amount
of cash that the Liquidating Trust will collect on disposal of its
assets, inclusive of any residual value attributable to lease
intangibles, as it carries out its plan of liquidation. The
liquidation value of the Liquidating Trust’s investments in
real estate are presented on an undiscounted basis and investments
in real estate are no longer depreciated. Estimated costs to
dispose of these investments are presented separately from the
related assets. Subsequent to August 1, 2014, all changes in
the estimated liquidation value of the investments in real estate
are reflected as a change to the Liquidating Trust’s net
assets in liquidation.
Cash and Cash Equivalents
Cash and cash equivalents include all highly liquid investments
purchased with original maturities of three months or less. The
Liquidating Trust maintains cash and cash equivalents in financial
institutions in excess of insured limits, but believes this risk is
mitigated by only investing in or through major financial
institutions.
Restricted Cash
Restricted cash in escrow accounts include cash reserves for tenant
improvements, leasing commissions, real estate taxes and other
expenses pursuant to the loan agreements. In addition, certain
security deposit accounts are classified as restricted cash.
Loans Receivable
Under liquidation accounting, the Liquidating Trust carries its
loans receivable at their estimated net realizable value, or
liquidation value, which represents the estimated amount of
principal payments the Liquidating Trust expects to receive over
the holding period of the loan. The liquidation value of the
Liquidating Trust’s loans receivable are presented on an
undiscounted basis. Interest payments that the Liquidating Trust
expects to receive on its loans receivable over the estimated
holding period of the loan are accrued and are classified as part
of liability for estimated costs in excess of estimated receipts
during liquidation on the Consolidated Statements of Net Assets. As
interest is earned, it is reclassified and included in loans
receivable on the Consolidated Statements of Net Assets.
The Liquidating Trust evaluates the collectability of the interest
and principal of each of its loans. Any changes in collectability
will be reflected as a change to the Liquidating Trust’s net
assets in liquidation.
Accounts Receivable
In accordance with liquidation accounting, as of August 1,
2014, accounts receivable were adjusted to their net realizable
value. The Liquidating Trust continues to review its accounts
receivable monthly. Past due balances are reviewed individually for
collectability. Any changes in the collectability of the
receivables are reflected in the net realizable value of the
accounts receivable.
Accrued rental income is not contemplated under liquidation
accounting. The Liquidating Trust accrues rental revenue based on
contractual amounts expected to be collected during
liquidation.
Equity Investments
The Liquidating Trust accounts for its investments in entities in
which it has the ability to significantly influence, but does not
have a controlling interest, by using the equity method of
accounting. Factors that are considered in determining whether or
not the Liquidating Trust exercises control include (i) the
right to remove the general partner or managing member in
situations where the Liquidating Trust is not the general partner
or managing member, and (ii) substantive participating rights
of equity holders in significant business decisions including
dispositions and acquisitions of assets, financing, operations and
capital budgets, and other contractual rights.
Subsequent to the adoption of liquidation accounting, equity
investments are recorded at their net realizable value. The
Liquidating Trust evaluates the net realizable value of its equity
investments at each reporting period. Any changes in net realizable
value will be reflected as a change to the Liquidating
Trust’s net assets in liquidation.
Deferred Financing Costs
Prior to the adoption of the plan of liquidation, direct financing
costs were deferred and amortized over the terms of the related
agreements as a component of interest expense. As deferred
financing costs will not be converted to cash or other
consideration, these have been valued at $0 as of August 1,
2014 in accordance with liquidation accounting.
Financial Instruments
Financial instruments held by the Liquidating Trust include cash
and cash equivalents, restricted cash, loan securities, loans
receivable, interest rate hedge agreements, accounts receivable,
accounts payable and long term debt. Under liquidation accounting,
all financial instruments are recorded at their net realizable
value.
Derivative Financial Instruments
The Liquidating Trust has exposure to fluctuations in market
interest rates. The Liquidating Trust utilizes its interest rate
cap agreements to manage interest rate risk and does not intend to
enter into derivative transactions for speculative or trading
purposes.
As these instruments will not be converted into cash or other
consideration, derivative financial instruments were valued at $0
as of August 1, 2014 in accordance with liquidation
accounting. These financial instruments are still in place as of
December 31, 2016.
Revenue Recognition
Pursuant to the terms of the lease agreements with respect to net
lease properties, the tenant at each property is required to pay
all costs associated with the property including property taxes,
ground rent, maintenance costs and insurance. These costs are not
reflected in the consolidated financial statements. To the extent
any of these tenants defaults under its lease and fails to pay such
costs, the Liquidating Trust will record a liability for such
obligations.
Tenant leases that are not net leases generally provide for
(i) billings of fixed minimum rental and (ii) billings of
certain operating costs. Winthrop accrued the recovery of operating
costs based on actual costs incurred.
Under liquidation accounting, the Liquidating Trust has accrued all
income that it expects to earn through the end of liquidation to
the extent it has a reasonable basis for estimation. These amounts
are classified in liability for estimated costs in excess of
estimated receipts during liquidation on the Consolidated
Statements of Net Assets.
Income Taxes
Winthrop operated in a manner which qualified it as a REIT for tax
purposes. In order to qualify as a REIT, Winthrop was generally
required each year to distribute to its shareholders at least 90%
of its taxable income (excluding any net capital gains). There is
also a separate requirement to distribute net capital gains or pay
a corporate level tax. Winthrop complied with the foregoing minimum
dividend requirements through the date of transfer of its remaining
assets and liabilities to the Liquidating Trust.
Given the organizational structure, the Liquidating Trust will be
treated as a partnership for federal and state income tax purposes.
Accordingly, no provision or benefit for income taxes is made in
the consolidated financial statements as taxable income or loss
passes through to, and is the responsibility of, the
unitholders.
Winthrop and the Liquidating Trust reviewed its tax positions under
accounting guidance which require that a tax position may only be
recognized in the financial statements if it is more likely than
not that the tax position will prevail if challenged by taxing
authorities. Winthrop and the Liquidating Trust believe it is more
likely than not that its tax positions will be sustained in any tax
examination. Winthrop and the Liquidating Trust had no deferred tax
assets or deferred tax liabilities associated with any such
uncertain tax positions for the operations of any entity included
in the Consolidated Financial Statements. The only provision for
federal income taxes relates to the TRS and is included in the
liability for estimated costs in excess of estimated receipts
during liquidation. Winthrop’s and the Liquidating
Trust’s tax returns are subject to audit by taxing
authorities. The tax years 2013 – 2016 remain open to
examination by major taxing jurisdictions to which Winthrop was
subject. The Liquidating Trust’s initial tax return will be
filed in 2017.</t>
  </si>
  <si>
    <t>Liability for Estimated Costs in Excess of Estimated Receipts During Liquidation</t>
  </si>
  <si>
    <t>Condensed Financial Information of Parent Company Only Disclosure [Abstract]</t>
  </si>
  <si>
    <t>4. Liability for Estimated Costs in
Excess of Estimated Receipts During Liquidation
The liquidation basis of accounting requires the Liquidating Trust
to estimate net cash flows from operations and to accrue all costs
associated with implementing and completing the plan of
liquidation. The Liquidating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As of December 31, 2016 and 2015, the Liquidating Trust and
Winthrop, respectively, had accrued the following revenues and
expenses expected to be earned or incurred during liquidation (in
thousands):
December 31, 2016 December 31, 2015
Rents and reimbursements $ 14,369 $ 29,636
Interest and dividends 1,036 3,646
Property operating expenses (4,803 ) (10,756 )
Interest expense (4,911 ) (7,546 )
General and administrative expenses (24,866 ) (34,264 )
Capital expenditures (1,159 ) (4,027 )
Sales costs (2,852 ) (5,986 )
Liability for estimated costs in excess of estimated receipts
during liquidation $ (23,186 ) $ (29,297 )
The change in the liability for estimated costs in excess of
estimated receipts during liquidation as of December 31, 2016
is as follows (in thousands):
December 31, 2015 Cash Payments Remeasurement Consolidation (1) December 31, 2016
Assets:
Estimated net inflows from investments in real estate, loans
receivable and secured financing receivable $ 10,523 $ (4,847 ) $ (978 ) $ (1,306 ) $ 3,392
Liabilities:
Sales costs (5,986 ) 3,215 363 (443 ) (2,851 )
Corporate expenditures (33,834 ) 7,351 2,756
— (23,727 )
(39,820 ) 10,566 3,119 (443 ) (26,578 )
Total liability for estimated costs in excess of estimated receipts
during liquidation $ (29,297 ) $ 5,719 $ 2,141 $ (1,749 ) $ (23,186 )
(1) Due to a change in exit strategy, the
venture that owns property in Oklahoma City, Oklahoma is no longer
accounted for using the equity method. See Note 3 – Basis of
Presentation for the Liquidating Trust’s policy on accounting
for joint ventures.
The change in the liability for estimated costs in excess of
estimated receipts during liquidation as of December 31, 2015
is as follows (in thousands):
December 31, 2014 Cash Payments Remeasurement Deconsolidation (1) December 31, 2015
Assets:
Estimated net inflows from investments in real estate, loans
receivable and secured financing receivable $ 25,169 $ (12,551 ) $ (2,149 ) $ 54 $ 10,523
Liabilities:
Sales costs (11,840 ) 1,012 423 4,419 (5,986 )
Corporate expenditures (44,582 ) 12,471 (1,723 )
— (33,834 )
(56,422 ) 13,483 (1,300 ) 4,419 (39,820 )
Total liability for estimated costs in excess of estimated receipts
during liquidation $ (31,253 ) $ 932 $ (3,449 ) $ 4,473 $ (29,297 )
(1) Due to a change in exit strategy, the
venture that owns the property located at 450 W 14 th</t>
  </si>
  <si>
    <t>Net Assets in Liquidation</t>
  </si>
  <si>
    <t>5. Net Assets in Liquidation
Net assets in liquidation decreased by $188,469,000 during the year
ended December 31, 2016. The primary reason for the decline in
net assets was due to liquidating distributions to holders of
Common Shares of $173,019,000, and a $21,900,000 net decrease in
the liquidation value of investments in real estate. These
decreases were partially offset by a $3,142,000 net increase in the
liquidation value of equity investments, a $2,756,000 decrease in
estimated corporate expenditures resulting primarily from decreases
in estimated fees payable to FUR Advisors as a result of decreases
in liquidation values of certain investments, and a $1,067,000
decrease in the liability for non-controlling
Net assets in liquidation decreased by $78,308,000 during the year
ended December 31, 2015. The primary reason for the decline in
net assets was due to liquidating distributions to holders of
Common Shares of $81,956,000 and a $3,363,000 net decrease in the
value of investments in real estate, a $1,723,000 increase in
estimated corporate expenditures resulting primarily from increases
in estimated fees payable to FUR Advisors as a result of increases
in liquidation values of certain investments and a $918,000
decrease in the value of the Winthrop’s loan securities.
These decreases were partially offset by a $10,343,000 net increase
in the liquidation value of equity investments and a $1,445,000
decrease in the liability for non-controlling
There were 36,425,084 Units outstanding at December 31, 2016.
There were 36,425,084 Common Shares outstanding at
December 31, 2015. The net assets in liquidation at
December 31, 2016 would result in liquidating distributions of
approximately $9.00 per Unit. The net assets in liquidation as of
December 31, 2016 and 2015 of $327,927,000 and $516,396,000
respectively, plus the cumulative liquidating distributions to
holders of Units or Common Shares through December 31, 2016
and 2015 of $336,934,000 ($9.25 per Common Share/Unit) and
$163,915,000 ($4.50 per Common Share/Unit), respectively, would
result in cumulative liquidating distributions to holders of
Units/Common Shares of $18.25 and $18.68 per Unit or Common Share
as of December 31, 2016 and 2015, respectively. This estimate
of liquidating distributions includes projections of costs and
expenses to be incurred during the period required to complete the
plan of liquidation. There is inherent uncertainty with these
projections, and they could change materially based on the timing
of sales, the performance of underlying assets and any changes in
the underlying assumptions of the projected cash flows.</t>
  </si>
  <si>
    <t>Investment and Disposition Activities</t>
  </si>
  <si>
    <t>Extractive Industries [Abstract]</t>
  </si>
  <si>
    <t>6. Investment and Disposition
Activities
2016 Transactions
446 Highline LLC (450 West 14 th Street), New
York, New York – refinancing –
Sullivan Center, Chicago, Illinois – sale of interest
-
Lake Brandt, Greensboro, North Carolina – property sale
–
Highgrove, Stamford, Connecticut – property sale
–
The property was previously under contract with a different
purchaser which contract was terminated on January 21, 2016
due to the prospective purchaser’s inability to timely close.
In accordance with the terms of that contract, the venture retained
the prospective purchaser’s $5,000,000 deposit. Subsequently,
the venture entered into a settlement agreement with the
prospective purchaser which provided for a return of a portion of
the retained deposit. In February 2016 the venture returned
$1,000,000 of the previously retained deposit and, upon the sale of
the property, the venture returned an additional $1,500,000 of the
previously retained deposit.
Jacksonville, Florida – property sale –
Mentor Retail, Chicago, Illinois – property sale/loan
satisfaction
In addition, in connection with the property sale Winthrop received
$2,510,000 in full repayment of the Mentor Retail loan receivable
plus all accrued and unpaid interest. The liquidation value of the
loan receivable was $2,511,000 at December 31, 2015.
One East Erie, Chicago, Illinois – property sale
–
Churchill, Pennsylvania – loan satisfaction –
Poipu Shopping Village – loan satisfaction – B-Note
701 Seventh Avenue, New York, New York – capital
contributions/refinancing –
On November 1, 2016 this venture refinanced a portion of its
existing indebtedness with a new $510,000,000 mortgage loan and a
new $255,500,000 mezzanine loan. The new loans bear interest at a
blended rate of LIBOR plus 6.49% per annum with a LIBOR floor of
0.40%, require payments of interest only and mature
November 9, 2018, subject to three six-month EB-5
At closing, $237,500,000 of the mortgage loan and $176,000,000 of
the mezzanine loan were drawn down. At December 31, 2016 the
outstanding balances on the mortgage loan, mezzanine loan and
EB-5
2015 Transactions
Vintage Housing Holdings – sale of interest –
Edens Center and Norridge Commons – loan satisfaction
-
In connection with the repayment in full of the loan receivable
collateralized by the Edens Center and Norridge Commons properties,
Winthrop sold its general partner interests in the two properties
for an aggregate price of $493,000 pursuant to the terms of an
existing option agreement. The sale price plus aggregate
distributions received in 2015 was consistent with the liquidation
value at December 31, 2014.
44 Monroe, Phoenix, Arizona – property sale pro-rations,
Concord Debt Holdings – loan satisfaction -
CDH CDO LLC – loan sale/satisfaction -
Cerritos, California – property sale -
701 Seventh Avenue, New York, New York – capital
contributions -</t>
  </si>
  <si>
    <t>Loans Receivable</t>
  </si>
  <si>
    <t>Receivables [Abstract]</t>
  </si>
  <si>
    <t>7. Loans Receivable
Loans receivable at December 31, 2016 and 2015 are as follows
(in thousands):
Carrying Amount (1) Contractual
Description Loan Position Stated December 31, December 31,
Jacksonville (2) Whole Loan LIBOR + 5% $ 8,400 $
— 07/01/19
Poipu Shopping Village (3) B-Note N/A
— 2,769 N/A
Mentor Building (3) Whole Loan N/A
— 2,511 N/A
Rockwell (4) Mezzanine N/A
—
— N/A
Churchill (5) Whole Loan N/A
—
— N/A
$ 8,400 $ 5,280
(1) The carrying amount represents the
estimated amount expected to be collected on disposition of the
loan plus contractual interest receivable.
(2) The loan has an interest rate floor
of 6% and an interest rate ceiling of 8%.
(3) The loan was repaid in full during
2016.
(4) The senior lien holder foreclosed on
the property on June 2, 2016.
(5) The loan was fully satisfied for a
discounted payoff amount of $100 in October 2016.
The carrying amount of loans receivable at December 31, 2016
and 2015 represents the estimated amount expected to be collected
on disposition of the loans and includes accrued interest of $0 and
$28,000, respectively.
The weighted average coupon as calculated on the par value of loans
receivable was 6.00% and 7.97% at December 31, 2016 and 2015,
respectively, and the weighted average yield to maturity as
calculated on the carrying value of loans receivable was 6.00% and
13.54% at December 31, 2016 and 2015, respectively.
At December 31, 2016 and 2015, none of Winthrop’s or the
Liquidating Trust’s loans receivable were directly
financed.
Loan Receivable Activity
Activity related to loans receivable is as follows (in
thousands):
Year Ended Year Ended
December 31, 2016 December 31, 2015
Balance at beginning of year $ 5,280 $ 24,005
Purchase and advances 9,035
—
Interest received, net (28 ) (190 )
Repayments/sale proceeds (5,987 ) (18,535 )
Change in liquidation value 100
—
Balance at end of year $ 8,400 $ 5,280
Credit Quality of Loans Receivable
Under liquidation accounting, the Liquidating Trust carries its
loans receivable at the estimated amount of principal payments it
expects to receive over the holding period of the loan. The
Liquidating Trust utilizes a grading system to assess the
collectability of its loan portfolio. Grading categories included
debt yield, debt service coverage ratio, length of loan, property
type, loan type, and other more subjective variables that included
property or collateral location, market conditions, industry
conditions, and sponsor’s financial stability. Management
reviewed each category and assigned an overall numeric grade for
each loan to determine the loan’s risk of loss and to provide
a determination as to whether an individual loan required an
adjustment to the recorded liquidation value.
All loans with a positive score did not require a loan loss
allowance. Any loan graded with a neutral score or
“zero” was subject to further review of the
collectability of the interest and principal based on current
conditions and qualitative factors. Any change in the credit
quality of the loan receivable that changes the Liquidating
Trust’s estimate of the amount it expects to collect will be
recorded as a change to the liquidation value of its loans
receivable.
The table below summarizes the Liquidating Trust’s loans
receivable by internal credit rating at December 31, 2016 and
2015 (in thousands, except for number of loans):
December 31, 2016 December 31, 2015
Liquidation Liquidation
Number of
Value of Loans Number of
Value of Loans
Internal Credit Quality Loans Receivable Loans Receivable
Greater than zero 1 $ 8,400 2 $ 5,280
Equal to zero
—
— 1
—
Less than zero
—
— 1
—
1 $ 8,400 4 $ 5,280
Secured Financing Receivable
In August 2013 Winthrop closed on an agreement to acquire its
venture partner’s (“Elad”) 50% interest in the
mezzanine lender with respect to the One South State Street,
Chicago, Illinois property (“Lender LP”) for
$30,000,000. In connection with the transaction, Winthrop entered
into an option agreement with Elad granting Elad the right, but not
obligation, to repurchase the interest in the venture. The option
agreement provided Elad, as the transferor, the option to
unilaterally cause the return of the asset at the earlier of two
years from and after August 21, 2013 or an event of default on
Lender LP’s mezzanine debt. As such, Elad was able to retain
control of its interest in Lender LP for financial reporting
purposes as the exercise of the option was unconditional other than
for the passage of time. As a result, for financial reporting
purposes, the transfer of the financial asset was accounted for as
a secured financing rather than an acquisition. The $30,000,000
acquisition price was recorded as a secured financing receivable.
On April 27, 2016 Winthrop sold its interest in the secured
financing receivable. See Note 6 – “Investment and
Disposition Activities” for further details on the sale.</t>
  </si>
  <si>
    <t>Equity Investments</t>
  </si>
  <si>
    <t>Equity Method Investments and Joint Ventures [Abstract]</t>
  </si>
  <si>
    <t>8. Equity Investments
Under liquidation accounting, equity investments are carried at net
realizable value. The Liquidating Trust’s nominal ownership
percentages in its equity investments consist of the following at
December 31, 2016 and December 31, 2015:
Venture Partner
Equity Investment Nominal % Ownership at Nominal % Ownership at
Atrium Holding
RE CDO Management LLC 50.0% 50.0%
Inland
Concord Debt Holdings LLC 66.6% 66.6%
Inland
CDH CDO LLC 49.6% 49.6%
Marc Realty
Atrium Mall LLC 50.0% 50.0%
New Valley/Witkoff (1)
701 Seventh WRT Investor LLC 80.5% 81.0%
Serure/C&amp;B High Line (2)
446 High Line LLC 72.0% 83.6%
Elad Canada Ltd (3)
WRT One South State Lender LP N/A 50.0%
Elad Canada Ltd (3)
WRT-Elad N/A 50.0%
Freed (3)
Mentor Retail LLC N/A 49.9%
RS Summit Pointe (4)
RS Summit Pointe Apartments LLC N/A 80.0%
(1) The investment in this venture
provides the Liquidating Trust and Winthrop with a 60.72% and
61.14% effective ownership interest in the underlying property at
December 31, 2016 and 2015, respectively.
(2) Investment was reclassified as an
equity investment as of December 31, 2015 due to a change in
exit strategy. The investment was consolidated in previous filings.
The nominal ownership percentage is based on the waterfall
provision of the partnership. See Note 3 - Basis of Presentation
for further discussion.
(3) Winthrop’s investment was sold
or fully redeemed during the year ended December 31,
2016.
(4) Investment was reclassified as an
investment in real estate as of November 30, 2016 due to a
change in exit strategy. See Note 3 - Basis of Presentation for
further discussion.
See Note 6 – “Investment and Disposition
Activities” for information relating to 2016 and 2015
activity with respect to equity investments.</t>
  </si>
  <si>
    <t>Debt</t>
  </si>
  <si>
    <t>Debt Disclosure [Abstract]</t>
  </si>
  <si>
    <t>9. Debt
Mortgage Loans Payable
Mortgage loans payable are carried at their contractual amounts due
under liquidation accounting. The Liquidating Trust and Winthrop
had outstanding mortgage loans payable of $108,826,000 and
$172,095,000 at December 31, 2016 and 2015, respectively. The
mortgage loan payments of principal and interest are generally due
monthly, quarterly or semi-annually and are collateralized by
applicable real estate of the Liquidating Trust.
The Liquidating Trust’s mortgage loans payable at
December 31, 2016 and Winthrop’s mortgage loans payable
at December 31, 2015 are summarized as follows (in
thousands):
Location of Collateral Maturity Spread Over Interest Rate at December 31, December 31,
Lisle, IL Mar 2017
— 5.55 % $ 5,230 $ 5,309
Orlando, FL Jul 2017
— 6.40 % 34,950 35,668
Plantation, FL Apr 2018
— 6.48 % 10,255 10,406
Houston, TX (2) Jun 2018 Libor + 2.75% 3.52 % 45,000
—
Oklahoma City, OK (3) Feb 2021
— 5.70 % 8,790
—
Churchill, PA Aug 2024
— 3.50 % 4,601 4,782
Chicago, IL (4) N/A
— N/A
— 19,104
Houston, TX (5) N/A
— N/A
— 44,319
Stamford, CT (5) N/A
— N/A
— 33,448
Greensboro, NC (6) N/A
— N/A
— 13,600
Lisle, IL (7) N/A
— N/A
— 5,459
$ 108,826 $ 172,095
(1) The one-month one-month
(2) The property was financed on
June 9, 2016. Winthrop purchased an interest rate cap which
caps LIBOR at 1.5%.
(3) The property was reclassified as an
investment in real estate as of November 30, 2016 due to a
change in exit strategy. The property was classified as an equity
investment in previous filings. See Note 3 – Basis of
Presentation.
(4) The loan was repaid in full on
April 28, 2016.
(5) These properties were
cross-collateralized. Proceeds from property sales went 100% to
repay the mortgage loan. The loan was repaid in full on
May 19, 2016.
(6) The loan was repaid in full on
May 12, 2016.
(7) The loan was repaid in full on
August 19, 2016.
The following table summarizes future principal repayments of
mortgage loans payable as of December 31, 2016 (in
thousands):
Year Amount
2017 40,798
2018 55,644
2019 632
2020 755
2021 8,771
Thereafter 2,226
$ 108,826</t>
  </si>
  <si>
    <t>Senior Notes Payable</t>
  </si>
  <si>
    <t>10. Senior Notes Payable
In August 2012 Winthrop issued a total $86,250,000 of its 7.75%
Senior Notes (the “Senior Notes”) at an issue price of
100% of par value. The Senior Notes matured on August 15, 2022
and bore interest at the rate of 7.75% per year, payable quarterly
in arrears.
Pursuant to its securities repurchase plan, as of August 15,
2015 Winthrop had acquired $14,995,000 of its outstanding Senior
Notes in open market transactions for an aggregate price of
$15,707,000. Winthrop redeemed the Senior Notes in full effective
August 15, 2015. The aggregate redemption price paid was
$72,635,000 (or $25.484375 per $25.00 face amount Senior Note)
which represents the face amount of the Senior Notes not owned by
Winthrop plus accrued and unpaid interest to, but not including,
August 15, 2015.</t>
  </si>
  <si>
    <t>Federal and State Income Taxes</t>
  </si>
  <si>
    <t>Income Tax Disclosure [Abstract]</t>
  </si>
  <si>
    <t>11. Federal and State Income
Taxes
Winthrop operated in a manner which qualified it as a REIT under
Sections 856-860
Certain states and localities disallow state income taxes as a
deduction and exclude interest income from United States
obligations when calculating taxable income. Federal and state tax
calculations can differ due to differing recognition of net
operating losses.
The 2016 and 2015 dividends per Common Share from Winthrop for an
individual shareholder’s income tax purposes were as
follows:
Cash Non-Cash Total
Ordinary Capital Nontaxable Liquidating Liquidating Dividends
Dividends Gains Distribution Distribution Distribution Paid
2016 $
— $
— $
— $ 3.25 $ 9.21 $ 12.46
2015
—
—
— 4.50
— 4.50
The Liquidating Trust will be treated as a partnership for federal
and state income tax purposes. Accordingly, no provision or benefit
for income taxes is made in the consolidated financial statements.
All distributions from the Liquidating Trust in 2016 are considered
a return of capital for tax purposes.</t>
  </si>
  <si>
    <t>Commitments and Contingencies</t>
  </si>
  <si>
    <t>Commitments and Contingencies Disclosure [Abstract]</t>
  </si>
  <si>
    <t xml:space="preserve">12. Commitments and
Contingencies
The Liquidating Trust has future funding commitments attributable
to its 701 Seventh Avenue investment which total approximately
$8,754,000 at December 31, 2016. The Liquidating Trust’s
venture which owns the property located at 450 W 14 th
The Liquidating Trust is involved from time to time in litigation
on various matters, including disputes with tenants and disputes
arising out of agreements to purchase or sell properties. Given the
nature of the Liquidating Trust’s business activities, these
lawsuits are considered routine to the conduct of its business. The
result of any particular lawsuit cannot be predicted because of the
very nature of litigation, the litigation process and its
adversarial nature, and the jury system. The Liquidating Trust does
not expect that the liabilities, if any, that may ultimately result
from such legal actions will have a material adverse effect on its
financial condition or results of operations.
See Note 13 – Related-Party Transactions for details on
potential fees payable to FUR Advisors.
Churchill, Pennsylvania - </t>
  </si>
  <si>
    <t>Related-Party Transactions</t>
  </si>
  <si>
    <t>Related Party Transactions [Abstract]</t>
  </si>
  <si>
    <t>13. Related-Party
Transactions
The activities of the Liquidating Trust are administered by FUR
Advisors pursuant to the terms of the Advisory Agreement between
Winthrop and FUR Advisors. FUR Advisors is majority owned by
Winthrop’s former executive officers and senior management,
including two of the Liquidating Trust’s trustees. Pursuant
to the terms of the Advisory Agreement, FUR Advisors is responsible
for providing asset management services to the Liquidating Trust
and coordinating with the Liquidating Trust’s unitholder
transfer agent and property managers. FUR Advisors is entitled to
receive a base management fee and a termination fee and/or an
incentive fee in accordance with the terms of the Advisory
Agreement. In addition, FUR Advisors or its affiliate is entitled
to receive property and construction management fees subject to the
approval of the trustees.
Base Asset Management Fee –
In connection with the adoption of the plan of liquidation, the
Liquidating Trust accrues costs it expects to incur through the end
of the liquidation. In this regard, at December 31, 2016 the
Liquidating Trust has accrued, based on its estimates of the timing
and amounts of liquidating distributions to be paid to holders of
Units, base management fees of $4,914,000 exclusive of the $880,000
included in related party fees payable. This amount is included in
liabilities for estimated costs in excess of estimated receipts
during liquidation. Actual fees incurred may differ significantly
from these estimates due to inherent uncertainty in estimating
future events.
Incentive Fee / Termination Fee -
With respect to the termination fee, it is only payable if there is
(i) a termination of the Advisory Agreement for any reason
other than for cause (as defined) by the Liquidating Trust or with
cause by the Advisor, or (ii) a disposition of all or
substantially all of the Liquidating Trust’s assets. The
termination fee, if payable, is equal to the lesser of (i) the
base management fee paid to the Advisor for the prior twelve month
period or (ii) either (x) in the case of a termination of the
Advisory Agreement, 20% of the positive difference, if any between
(A) the appraised net asset value of the Liquidating
Trust’s assets at the date of termination and (B) the
threshold amount less $104,980,000, or (y) in the case of a
disposition, 20% of any liquidating distributions paid on account
of the Units at such time as the threshold amount is reduced to
$104,980,000, which, based on current estimates, will be achieved
at such time as additional liquidating distributions of
approximately $4.65 per Unit in excess of the Growth Factor have
been paid. For example, if all of the Liquidating Trust’s
assets were sold and the proceeds therefrom were distributed to
holders of Units at January 1, 2017, the termination fee would
only have been payable if additional liquidating distributions of
approximately $4.65 per Unit had been paid, and then only until the
total termination fee paid would have equaled $9,496,000 (the base
management fee for the twelve months prior to the approved plan of
liquidation), which amount would be achieved when total additional
liquidating distributions paid per Unit equaled approximately
$5.69. At December 31, 2016 it is estimated that the Advisor
will be entitled to a termination fee of $9,496,000 upon
disposition of the remaining assets. This amount has been accrued
and is included in liabilities for estimated costs in excess of
estimated receipts during liquidation.
Property Management and Construction Management -
The following table sets forth the fees and reimbursements paid or
accrued by Winthrop and the Liquidating Trust for the years ended
December 31, 2016 and 2015 to FUR Advisors and Winthrop
Management (in thousands):
For the Years Ended December 31,
2016 2015
Base Asset Management Fee (1) $ 4,575 $ 6,367
Property Management Fee 633 974
Construction Management Fee 3 130
$ 5,211 $ 7,471
(1) Includes fees on third party
contributions of $10 and $27 for the years ended December 31,
2016 and 2015, respectively.
At December 31, 2016, $880,000 payable to FUR Advisors and
$68,000 payable to Winthrop Management were included in related
party fees payable.</t>
  </si>
  <si>
    <t>Common Share Options and Restricted Share Grants</t>
  </si>
  <si>
    <t>Disclosure of Compensation Related Costs, Share-based Payments [Abstract]</t>
  </si>
  <si>
    <t>14. Common Share Options and
Restricted Share Grants
In May 2007 Winthrop’s shareholders approved the Winthrop
Realty Trust 2007 Long Term Incentive Plan (the “2007
Plan”) pursuant to which Winthrop could issue options to
acquire Common Shares and restricted share awards to its trustees,
directors and consultants, including those performing services for
FUR Advisors. In May 2013 Winthrop’s shareholders approved an
amendment to the 2007 Plan increasing the number of shares issuable
under the plan to 1,000,000. No stock options were issued.
On February 1, 2013 the Board approved the issuance of 600,000
Restricted Shares to FUR Advisors, 500,000 of which were subject to
the approval of the shareholders to the increase in the number of
shares issuable under the 2007 Plan. The initial 100,000 Restricted
Shares were issued on February 28, 2013. At the May 21,
2013 annual shareholders meeting the increase in shares issuable
under the 2007 Plan from 100,000 to 1,000,000 was approved by the
requisite number of shareholders and the remaining 500,000 shares
were issued on May 28, 2013. The Restricted Shares were
subject to forfeiture through May 5, 2016 (the
“Forfeiture Period”). The Restricted Shares fully
vested at the expiration of the Forfeiture Period and all prior
dividends that were held in escrow were released and paid to the
holders of the Restricted Shares.
Upon dissolution of Winthrop in August 2016, the 2007 Plan was
terminated. There were no Restricted Shares issued and outstanding
at December 31, 2016.</t>
  </si>
  <si>
    <t>Future Minimum Lease Payments</t>
  </si>
  <si>
    <t>Leases [Abstract]</t>
  </si>
  <si>
    <t>15. Future Minimum Lease
Payments
Future minimum lease payments scheduled to be received
under non-cancellable
Year Amount
2017 $ 9,291
2018 4,443
2019 4,044
2020 2,935
2021 2,113
Thereafter 15,081
$ 37,907
Siemens Real Estate, the tenant at the property in Orlando,
Florida, represented more than 10% of the base rental revenues of
Winthrop and the Liquidating Trust for the year ended
December 31, 2016 contributing approximately 37.1%.
AT&amp;T Services, the tenant at the property in Plantation,
Florida, represented more than 10% of the base rental revenues of
Winthrop and the Liquidating Trust for the year ended
December 31, 2016 contributing approximately 14.8%.
Siemens Real Estate, the tenant at the property in Orlando,
Florida, represented more than 10% of the base rental revenues of
Winthrop for the year ended December 31, 2015 contributing
approximately 24.7%.</t>
  </si>
  <si>
    <t>Subsequent Events</t>
  </si>
  <si>
    <t>Subsequent Events [Abstract]</t>
  </si>
  <si>
    <t>16. Subsequent Events
The Liquidating Trust has performed an evaluation of subsequent
events through the date of issuance of the consolidated financial
statements and noted no items requiring adjustment of the
consolidated financial statements or additional disclosures.</t>
  </si>
  <si>
    <t>Schedule III Real Estate and Accumulated Depreciation</t>
  </si>
  <si>
    <t>SEC Schedule III, Real Estate and Accumulated Depreciation Disclosure [Abstract]</t>
  </si>
  <si>
    <t>SCHEDULE III REAL ESTATE AND ACCUMULATED DEPRECIATION At December 31, 2016 (amounts in thousands)
Initial Cost to Company Gross Amounts at Which Carried at
Close of Period
Location Encumbrance Land Building and Improvements Land Building and Improvements Accumulated Depreciation (2) Net Liquidation Adjustment (1) Total Date Acquired Life
Office Orlando FL $ 34,950 $
— $ 17,248 $
— $ 17,290 $ (4,196 ) $ 13,094 11/2004 40 yrs
Office Plantation FL 10,255
— 8,915 4,000 8,935 (2,169 ) 10,766 11/2004 40 yrs
Office Lisle IL
— 3,774 16,371 3,774 9,751 (806 ) 12,719 2/2006 40 yrs
Office Lisle IL 5,230 780 2,803 780 3,521 (690 ) 3,611 2/2006 40 yrs
Other Churchill PA 4,601
— 23,834
— 11,705 (4,301 ) 7,404 11/2004 40 yrs
Other Houston TX 45,000 16,167 88,769 16,167 86,033 (1,861 ) 100,339 10/2013 40 yrs
Other Oklahoma City OK 8,790 1,328 13,351 1,328 13,754
— 15,082 10/2013 40 yrs
Net Liquidation Adjustment (1) 23,637 23,637
Total $ 108,826 $ 22,049 $ 171,291 $ 26,049 $ 150,989 $ (14,023 ) $ 23,637 $ 186,652
The changes in total real estate for the period January 1,
2016 thru December 31, 2016 are as follows:
Balance as of January 1, 2016 $ 353,862
Capital expenditures 3,301
Consolidations 15,082
Liquidation adjustment, net (52,590 )
Disposals (129,095 )
Impairments (3,908 )
Balance as of December 31, 2016 (liquidation basis) $ 186,652
(1) Under the liquidation basis of
accounting, our real estate holding are now carried at their
estimated value. As a result, the net liquidation adjustment is the
net adjustment that we have made to the carrying value of the
property in order to reflect its fair value.
(2) Depreciation expense will not be
recorded subsequent to July 31, 2014 as a result of the
adoption of our plan of liquidation.
The aggregate cost is the properties for federal income tax
purposes was approximately $311,526.
SCHEDULE III REAL ESTATE AND ACCUMULATED DEPRECIATION (amounts in thousands)
The following is a reconciliation of real estate assets and
accumulated depreciation:
Year Ended
December 31,
2016 2015 2014
Real Estate
Balance at beginning of period $ 377,446 $ 587,952 $ 670,868
Additions during the period:
Other acquisitions
—
— 55,923
Improvements, etc. 3,301 3,632 10,273
Consolidation of property 15,082
—
—
Liquidation adjustment
—
— 166,603
Deductions during this period:
Cost of real estate sold (138,656 ) (82,793 ) (99,679 )
Asset impairments (3,908 )
— (9,287 )
Deconsolidation of property
— (118,765 ) (140,491 )
Liquidation adjustment (52,590 ) (12,580 )
—
Disposal of fully amortized assets
—
— (5,293 )
Transfer of discontinued operations
—
— (60,965 )
Balance at end of period $ 200,675 $ 377,446 $ 587,952
Accumulated Depreciation
Balance at beginning of period $ 23,584 $ 30,627 $ 56,448
Additions charged to operating expenses
—
— 10,595
Disposal of properties (9,561 ) (2,227 ) (5,268 )
Deconsolidation of property
— (4,816 ) (16,017 )
Transfer to discontinued operations, net (1)
—
— (9,838 )
Disposal of fully amortized assets
—
— (5,293 )
Balance at end of period $ 14,023 $ 23,584 $ 30,627
(1) In 2014, the Englewood, Colorado;
Chicago, Illinois (River City); Louisville, Kentucky; and Amherst,
New York properties were placed into discontinued operations.</t>
  </si>
  <si>
    <t>Schedule IV Mortgage Loans on Real Estate</t>
  </si>
  <si>
    <t>Mortgage Loans on Real Estate [Abstract]</t>
  </si>
  <si>
    <t>Schedule IV Mortgage Loans on Real Estate December 31, 2016 (amounts in thousands)
Type of Loan Location Interest Rate Contractual Periodic Senior Face Value Outstanding Carrying
Whole Loan Jacksonville, FL LIBOR + 5% 07/01/19 Interest Only
— $ 8,400 $ 8,400 $ 8,400
$ 8,400 $ 8,400 $ 8,400
(1) Carrying amount represents the
estimated amount expected to be collected on disposition of the
loan, plus contractual interest receivable at December 31,
2016.
Reconciliation of Mortgage Loans on Real Estate:
The following table reconciles Mortgage Loans for the years ended
December 31, 2016, 2015 and 2014.
2016 2015 2014
Balance at January 1 $ 5,280 $ 24,005 $ 101,100
Purchase and advances 9,135
— 35,992
Interest received, net (28 ) (190 ) (283 )
Repayments / Sale Proceeds (5,987 ) (18,535 ) (120,194 )
Loan accretion
—
— 2,086
Discount accretion received in cash
—
— (5,865 )
Liquidation adjustment
—
— 6,071
Change in liquidation value
—
— 5,098
Balance at December 31 $ 8,400 $ 5,280 $ 24,005</t>
  </si>
  <si>
    <t>Summary of Significant Accounting Policies (Policies)</t>
  </si>
  <si>
    <t>Basis of Presentation</t>
  </si>
  <si>
    <t>Basis of Presentation
The consolidated financial statements have been presented on a
comparative basis. For periods prior to August 5, 2016, the
entity is referred to as Winthrop Realty Trust, and from and after
August 5, 2016 the entity is referred to as Winthrop Realty
Liquidating Trust (see Note 1). The same basis of accounting have
been used to prepare the financial statements for both Winthrop and
the Liquidating Trust.
The accompanying consolidated financial statements represent the
consolidated results of Winthrop and the Liquidating Trust, their
wholly-owned taxable REIT subsidiary, WRT-TRS
As a result of the approval of the plan of liquidation by the
shareholders, Winthrop and the Liquidating Trust have adopted the
liquidation basis of accounting as of August 1, 2014 and for
the periods subsequent to August 1, 2014 in accordance with
accounting principles generally accepted in the United States
(“GAAP”). Accordingly, on August 1, 2014 assets
were adjusted to their estimated net realizable value, or
liquidation value, which represents the estimated amount of cash
that Winthrop or the Liquidating Trust will collect on disposal of
assets as it carries out its plan of liquidation. The liquidation
value of Winthrop’s and the Liquidating Trust’s
operating properties and loan assets are presented on an
undiscounted basis. Estimated costs to dispose of assets have been
presented separately from the related assets. Liabilities are
carried at their contractual amounts due or estimated settlement
amounts.
Winthrop and the Liquidating Trust accrue costs and income that
they expect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December 31, 2016 and 2015 are included in
accounts payable, accrued liabilities and other liabilities on the
Consolidated Statements of Net Assets.
In liquidation, the presentation for joint ventures historically
consolidated under going concern accounting is determined based on
Winthrop’s and the Liquidating Trust’s planned exit
strategy. Those ventures where Winthrop or the Liquidating Trust
intends to sell the property are presented on a gross basis with a
payable to the non-controlling non-controlling
Net assets in liquidation represents the estimated liquidation
value available to holders of Units upon liquidation. Due to the
uncertainty in the timing of the anticipated sale dates and the
estimated cash flows, actual operating results and sale proceeds
may differ materially from the amounts estimated.</t>
  </si>
  <si>
    <t>Use of Estimates</t>
  </si>
  <si>
    <t>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liquidation accounting, the Liquidating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Investments in Real Estate</t>
  </si>
  <si>
    <t>Investments in Real Estate
As of August 1, 2014 the investments in real estate were
adjusted to their estimated net realizable value, or liquidation
value, to reflect the change to the liquidation basis of
accounting. The liquidation value represents the estimated amount
of cash that the Liquidating Trust will collect on disposal of its
assets, inclusive of any residual value attributable to lease
intangibles, as it carries out its plan of liquidation. The
liquidation value of the Liquidating Trust’s investments in
real estate are presented on an undiscounted basis and investments
in real estate are no longer depreciated. Estimated costs to
dispose of these investments are presented separately from the
related assets. Subsequent to August 1, 2014, all changes in
the estimated liquidation value of the investments in real estate
are reflected as a change to the Liquidating Trust’s net
assets in liquidation.</t>
  </si>
  <si>
    <t>Cash and Cash Equivalents</t>
  </si>
  <si>
    <t>Cash and Cash Equivalents
Cash and cash equivalents include all highly liquid investments
purchased with original maturities of three months or less. The
Liquidating Trust maintains cash and cash equivalents in financial
institutions in excess of insured limits, but believes this risk is
mitigated by only investing in or through major financial
institutions.</t>
  </si>
  <si>
    <t>Restricted Cash</t>
  </si>
  <si>
    <t>Restricted Cash
Restricted cash in escrow accounts include cash reserves for tenant
improvements, leasing commissions, real estate taxes and other
expenses pursuant to the loan agreements. In addition, certain
security deposit accounts are classified as restricted cash.</t>
  </si>
  <si>
    <t>Loans Receivable
Under liquidation accounting, the Liquidating Trust carries its
loans receivable at their estimated net realizable value, or
liquidation value, which represents the estimated amount of
principal payments the Liquidating Trust expects to receive over
the holding period of the loan. The liquidation value of the
Liquidating Trust’s loans receivable are presented on an
undiscounted basis. Interest payments that the Liquidating Trust
expects to receive on its loans receivable over the estimated
holding period of the loan are accrued and are classified as part
of liability for estimated costs in excess of estimated receipts
during liquidation on the Consolidated Statements of Net Assets. As
interest is earned, it is reclassified and included in loans
receivable on the Consolidated Statements of Net Assets.
The Liquidating Trust evaluates the collectability of the interest
and principal of each of its loans. Any changes in collectability
will be reflected as a change to the Liquidating Trust’s net
assets in liquidation.</t>
  </si>
  <si>
    <t>Accounts Receivable</t>
  </si>
  <si>
    <t>Accounts Receivable
In accordance with liquidation accounting, as of August 1,
2014, accounts receivable were adjusted to their net realizable
value. The Liquidating Trust continues to review its accounts
receivable monthly. Past due balances are reviewed individually for
collectability. Any changes in the collectability of the
receivables are reflected in the net realizable value of the
accounts receivable.
Accrued rental income is not contemplated under liquidation
accounting. The Liquidating Trust accrues rental revenue based on
contractual amounts expected to be collected during
liquidation.</t>
  </si>
  <si>
    <t>Equity Investments
The Liquidating Trust accounts for its investments in entities in
which it has the ability to significantly influence, but does not
have a controlling interest, by using the equity method of
accounting. Factors that are considered in determining whether or
not the Liquidating Trust exercises control include (i) the
right to remove the general partner or managing member in
situations where the Liquidating Trust is not the general partner
or managing member, and (ii) substantive participating rights
of equity holders in significant business decisions including
dispositions and acquisitions of assets, financing, operations and
capital budgets, and other contractual rights.
Subsequent to the adoption of liquidation accounting, equity
investments are recorded at their net realizable value. The
Liquidating Trust evaluates the net realizable value of its equity
investments at each reporting period. Any changes in net realizable
value will be reflected as a change to the Liquidating
Trust’s net assets in liquidation.</t>
  </si>
  <si>
    <t>Deferred Financing Costs</t>
  </si>
  <si>
    <t>Deferred Financing Costs
Prior to the adoption of the plan of liquidation, direct financing
costs were deferred and amortized over the terms of the related
agreements as a component of interest expense. As deferred
financing costs will not be converted to cash or other
consideration, these have been valued at $0 as of August 1,
2014 in accordance with liquidation accounting.</t>
  </si>
  <si>
    <t>Financial Instruments</t>
  </si>
  <si>
    <t>Financial Instruments
Financial instruments held by the Liquidating Trust include cash
and cash equivalents, restricted cash, loan securities, loans
receivable, interest rate hedge agreements, accounts receivable,
accounts payable and long term debt. Under liquidation accounting,
all financial instruments are recorded at their net realizable
value.</t>
  </si>
  <si>
    <t>Derivative Financial Instruments</t>
  </si>
  <si>
    <t>Derivative Financial Instruments
The Liquidating Trust has exposure to fluctuations in market
interest rates. The Liquidating Trust utilizes its interest rate
cap agreements to manage interest rate risk and does not intend to
enter into derivative transactions for speculative or trading
purposes.
As these instruments will not be converted into cash or other
consideration, derivative financial instruments were valued at $0
as of August 1, 2014 in accordance with liquidation
accounting. These financial instruments are still in place as of
December 31, 2016.</t>
  </si>
  <si>
    <t>Revenue Recognition</t>
  </si>
  <si>
    <t>Revenue Recognition
Pursuant to the terms of the lease agreements with respect to net
lease properties, the tenant at each property is required to pay
all costs associated with the property including property taxes,
ground rent, maintenance costs and insurance. These costs are not
reflected in the consolidated financial statements. To the extent
any of these tenants defaults under its lease and fails to pay such
costs, the Liquidating Trust will record a liability for such
obligations.
Tenant leases that are not net leases generally provide for
(i) billings of fixed minimum rental and (ii) billings of
certain operating costs. Winthrop accrued the recovery of operating
costs based on actual costs incurred.
Under liquidation accounting, the Liquidating Trust has accrued all
income that it expects to earn through the end of liquidation to
the extent it has a reasonable basis for estimation. These amounts
are classified in liability for estimated costs in excess of
estimated receipts during liquidation on the Consolidated
Statements of Net Assets.</t>
  </si>
  <si>
    <t>Income Taxes</t>
  </si>
  <si>
    <t>Income Taxes
Winthrop operated in a manner which qualified it as a REIT for tax
purposes. In order to qualify as a REIT, Winthrop was generally
required each year to distribute to its shareholders at least 90%
of its taxable income (excluding any net capital gains). There is
also a separate requirement to distribute net capital gains or pay
a corporate level tax. Winthrop complied with the foregoing minimum
dividend requirements through the date of transfer of its remaining
assets and liabilities to the Liquidating Trust.
Given the organizational structure, the Liquidating Trust will be
treated as a partnership for federal and state income tax purposes.
Accordingly, no provision or benefit for income taxes is made in
the consolidated financial statements as taxable income or loss
passes through to, and is the responsibility of, the
unitholders.
Winthrop and the Liquidating Trust reviewed its tax positions under
accounting guidance which require that a tax position may only be
recognized in the financial statements if it is more likely than
not that the tax position will prevail if challenged by taxing
authorities. Winthrop and the Liquidating Trust believe it is more
likely than not that its tax positions will be sustained in any tax
examination. Winthrop and the Liquidating Trust had no deferred tax
assets or deferred tax liabilities associated with any such
uncertain tax positions for the operations of any entity included
in the Consolidated Financial Statements. The only provision for
federal income taxes relates to the TRS and is included in the
liability for estimated costs in excess of estimated receipts
during liquidation. Winthrop’s and the Liquidating
Trust’s tax returns are subject to audit by taxing
authorities. The tax years 2013 – 2016 remain open to
examination by major taxing jurisdictions to which Winthrop was
subject. The Liquidating Trust’s initial tax return will be
filed in 2017.</t>
  </si>
  <si>
    <t>Liability for Estimated Costs in Excess of Estimated Receipts During Liquidation (Tables)</t>
  </si>
  <si>
    <t>Summary of Accrued Revenues and Expenses Expected to Incur During Liquidation</t>
  </si>
  <si>
    <t>As of December 31, 2016 and 2015, the Liquidating Trust and
Winthrop, respectively, had accrued the following revenues and
expenses expected to be earned or incurred during liquidation (in
thousands):
December 31, 2016 December 31, 2015
Rents and reimbursements $ 14,369 $ 29,636
Interest and dividends 1,036 3,646
Property operating expenses (4,803 ) (10,756 )
Interest expense (4,911 ) (7,546 )
General and administrative expenses (24,866 ) (34,264 )
Capital expenditures (1,159 ) (4,027 )
Sales costs (2,852 ) (5,986 )
Liability for estimated costs in excess of estimated receipts
during liquidation $ (23,186 ) $ (29,297 )</t>
  </si>
  <si>
    <t>Schedule of Changes in Liability for Estimated Costs in Excess of Estimated Receipts During Liquidation</t>
  </si>
  <si>
    <t>The change in the liability for estimated costs in excess of
estimated receipts during liquidation as of December 31, 2016
is as follows (in thousands):
December 31, 2015 Cash Payments Remeasurement Consolidation (1) December 31, 2016
Assets:
Estimated net inflows from investments in real estate, loans
receivable and secured financing receivable $ 10,523 $ (4,847 ) $ (978 ) $ (1,306 ) $ 3,392
Liabilities:
Sales costs (5,986 ) 3,215 363 (443 ) (2,851 )
Corporate expenditures (33,834 ) 7,351 2,756
— (23,727 )
(39,820 ) 10,566 3,119 (443 ) (26,578 )
Total liability for estimated costs in excess of estimated receipts
during liquidation $ (29,297 ) $ 5,719 $ 2,141 $ (1,749 ) $ (23,186 )
(1) Due to a change in exit strategy, the
venture that owns property in Oklahoma City, Oklahoma is no longer
accounted for using the equity method. See Note 3 – Basis of
Presentation for the Liquidating Trust’s policy on accounting
for joint ventures.
The change in the liability for estimated costs in excess of
estimated receipts during liquidation as of December 31, 2015
is as follows (in thousands):
December 31, 2014 Cash Payments Remeasurement Deconsolidation (1) December 31, 2015
Assets:
Estimated net inflows from investments in real estate, loans
receivable and secured financing receivable $ 25,169 $ (12,551 ) $ (2,149 ) $ 54 $ 10,523
Liabilities:
Sales costs (11,840 ) 1,012 423 4,419 (5,986 )
Corporate expenditures (44,582 ) 12,471 (1,723 )
— (33,834 )
(56,422 ) 13,483 (1,300 ) 4,419 (39,820 )
Total liability for estimated costs in excess of estimated receipts
during liquidation $ (31,253 ) $ 932 $ (3,449 ) $ 4,473 $ (29,297 )
(1) Due to a change in exit strategy, the
venture that owns the property located at 450 W 14 th</t>
  </si>
  <si>
    <t>Loans Receivable (Tables)</t>
  </si>
  <si>
    <t>Summary of Loans Receivable</t>
  </si>
  <si>
    <t>Loans receivable at December 31, 2016 and 2015 are as follows
(in thousands):
Carrying Amount (1) Contractual
Description Loan Position Stated December 31, December 31,
Jacksonville (2) Whole Loan LIBOR + 5% $ 8,400 $
— 07/01/19
Poipu Shopping Village (3) B-Note N/A
— 2,769 N/A
Mentor Building (3) Whole Loan N/A
— 2,511 N/A
Rockwell (4) Mezzanine N/A
—
— N/A
Churchill (5) Whole Loan N/A
—
— N/A
$ 8,400 $ 5,280
(1) The carrying amount represents the
estimated amount expected to be collected on disposition of the
loan plus contractual interest receivable.
(2) The loan has an interest rate floor
of 6% and an interest rate ceiling of 8%.
(3) The loan was repaid in full during
2016.
(4) The senior lien holder foreclosed on
the property on June 2, 2016.
(5) The loan was fully satisfied for a
discounted payoff amount of $100 in October 2016.</t>
  </si>
  <si>
    <t>Activity Related to Loans Receivable</t>
  </si>
  <si>
    <t>Activity related to loans receivable is as follows (in
thousands):
Year Ended Year Ended
December 31, 2016 December 31, 2015
Balance at beginning of year $ 5,280 $ 24,005
Purchase and advances 9,035
—
Interest received, net (28 ) (190 )
Repayments/sale proceeds (5,987 ) (18,535 )
Change in liquidation value 100
—
Balance at end of year $ 8,400 $ 5,280</t>
  </si>
  <si>
    <t>Loans Receivable by Internal Credit Rating</t>
  </si>
  <si>
    <t>The table below summarizes the Liquidating Trust’s loans
receivable by internal credit rating at December 31, 2016 and
2015 (in thousands, except for number of loans):
December 31, 2016 December 31, 2015
Liquidation Liquidation
Number of
Value of Loans Number of
Value of Loans
Internal Credit Quality Loans Receivable Loans Receivable
Greater than zero 1 $ 8,400 2 $ 5,280
Equal to zero
—
— 1
—
Less than zero
—
— 1
—
1 $ 8,400 4 $ 5,280</t>
  </si>
  <si>
    <t>Equity Investments (Tables)</t>
  </si>
  <si>
    <t>Liquidating Trust's Nominal Ownership Percentages in its Equity Investments</t>
  </si>
  <si>
    <t>The Liquidating Trust’s nominal ownership percentages in its
equity investments consist of the following at December 31,
2016 and December 31, 2015:
Venture Partner
Equity Investment Nominal % Ownership at Nominal % Ownership at
Atrium Holding
RE CDO Management LLC 50.0% 50.0%
Inland
Concord Debt Holdings LLC 66.6% 66.6%
Inland
CDH CDO LLC 49.6% 49.6%
Marc Realty
Atrium Mall LLC 50.0% 50.0%
New Valley/Witkoff (1)
701 Seventh WRT Investor LLC 80.5% 81.0%
Serure/C&amp;B High Line (2)
446 High Line LLC 72.0% 83.6%
Elad Canada Ltd (3)
WRT One South State Lender LP N/A 50.0%
Elad Canada Ltd (3)
WRT-Elad N/A 50.0%
Freed (3)
Mentor Retail LLC N/A 49.9%
RS Summit Pointe (4)
RS Summit Pointe Apartments LLC N/A 80.0%
(1) The investment in this venture
provides the Liquidating Trust and Winthrop with a 60.72% and
61.14% effective ownership interest in the underlying property at
December 31, 2016 and 2015, respectively.
(2) Investment was reclassified as an
equity investment as of December 31, 2015 due to a change in
exit strategy. The investment was consolidated in previous filings.
The nominal ownership percentage is based on the waterfall
provision of the partnership. See Note 3 - Basis of Presentation
for further discussion.
(3) Winthrop’s investment was sold
or fully redeemed during the year ended December 31,
2016.
(4) Investment was reclassified as an
investment in real estate as of November 30, 2016 due to a
change in exit strategy. See Note 3 - Basis of Presentation for
further discussion.</t>
  </si>
  <si>
    <t>Debt (Tables)</t>
  </si>
  <si>
    <t>Mortgage Loans Payable</t>
  </si>
  <si>
    <t>The Liquidating Trust’s mortgage loans payable at
December 31, 2016 and Winthrop’s mortgage loans payable
at December 31, 2015 are summarized as follows (in
thousands):
Location of Collateral Maturity Spread Over Interest Rate at December 31, December 31,
Lisle, IL Mar 2017
— 5.55 % $ 5,230 $ 5,309
Orlando, FL Jul 2017
— 6.40 % 34,950 35,668
Plantation, FL Apr 2018
— 6.48 % 10,255 10,406
Houston, TX (2) Jun 2018 Libor + 2.75% 3.52 % 45,000
—
Oklahoma City, OK (3) Feb 2021
— 5.70 % 8,790
—
Churchill, PA Aug 2024
— 3.50 % 4,601 4,782
Chicago, IL (4) N/A
— N/A
— 19,104
Houston, TX (5) N/A
— N/A
— 44,319
Stamford, CT (5) N/A
— N/A
— 33,448
Greensboro, NC (6) N/A
— N/A
— 13,600
Lisle, IL (7) N/A
— N/A
— 5,459
$ 108,826 $ 172,095
(1) The one-month one-month
(2) The property was financed on
June 9, 2016. Winthrop purchased an interest rate cap which
caps LIBOR at 1.5%.
(3) The property was reclassified as an
investment in real estate as of November 30, 2016 due to a
change in exit strategy. The property was classified as an equity
investment in previous filings. See Note 3 – Basis of
Presentation.
(4) The loan was repaid in full on
April 28, 2016.
(5) These properties were
cross-collateralized. Proceeds from property sales went 100% to
repay the mortgage loan. The loan was repaid in full on
May 19, 2016.
(6) The loan was repaid in full on
May 12, 2016.
(7) The loan was repaid in full on
August 19, 2016.</t>
  </si>
  <si>
    <t>Summary of the Future Principal Repayments Of Mortgage Loans Payable</t>
  </si>
  <si>
    <t>The following table summarizes future principal repayments of
mortgage loans payable as of December 31, 2016 (in
thousands):
Year Amount
2017 40,798
2018 55,644
2019 632
2020 755
2021 8,771
Thereafter 2,226
$ 108,826</t>
  </si>
  <si>
    <t>Federal and State Income Taxes (Tables)</t>
  </si>
  <si>
    <t>Summary Cash Dividends Per Common Share for Individual Shareholder</t>
  </si>
  <si>
    <t xml:space="preserve">The 2016 and 2015 dividends per Common Share from Winthrop for an
individual shareholder’s income tax purposes were as
follows:
Cash Non-Cash Total
Ordinary Capital Nontaxable Liquidating Liquidating Dividends
Dividends Gains Distribution Distribution Distribution Paid
2016 $
— $
— $
— $ 3.25 $ 9.21 $ 12.46
2015
—
—
— 4.50
— 4.50 </t>
  </si>
  <si>
    <t>Related-Party Transactions (Tables)</t>
  </si>
  <si>
    <t>Fees and Reimbursements Paid or Accrued by Winthrop and Liquidating Trust</t>
  </si>
  <si>
    <t>The following table sets forth the fees and reimbursements paid or
accrued by Winthrop and the Liquidating Trust for the years ended
December 31, 2016 and 2015 to FUR Advisors and Winthrop
Management (in thousands):
For the Years Ended December 31,
2016 2015
Base Asset Management Fee (1) $ 4,575 $ 6,367
Property Management Fee 633 974
Construction Management Fee 3 130
$ 5,211 $ 7,471
(1) Includes fees on third party
contributions of $10 and $27 for the years ended December 31,
2016 and 2015, respectively.</t>
  </si>
  <si>
    <t>Future Minimum Lease Payments (Tables)</t>
  </si>
  <si>
    <t>Future minimum lease payments scheduled to be received under
non-cancellable
Year Amount
2017 $ 9,291
2018 4,443
2019 4,044
2020 2,935
2021 2,113
Thereafter 15,081
$ 37,907</t>
  </si>
  <si>
    <t>Plan of Liquidation - Additional Information (Detail)</t>
  </si>
  <si>
    <t>Business Acquisition [Line Items]</t>
  </si>
  <si>
    <t>Liquidation date on which disposition of assets completes</t>
  </si>
  <si>
    <t>Aug. 5,
		2016</t>
  </si>
  <si>
    <t>Description of liquidation plan</t>
  </si>
  <si>
    <t>The Liquidating Trust will terminate upon the earlier of (i) the distribution of all of the remaining assets of the Liquidating Trust in accordance with the terms of the Liquidating Trust Agreement, or (ii) August 5, 2019. The Liquidating Trust may be extended beyond August 5, 2019 if the trustees of the Liquidating Trust determine that an extension is reasonably necessary to fulfill the purpose of the Liquidating Trust. Although no assurances can be given, it is anticipated that the plan of liquidation will be completed by December 31, 2018.</t>
  </si>
  <si>
    <t>Liquidating Trust [Member]</t>
  </si>
  <si>
    <t>Dec. 31,
		2018</t>
  </si>
  <si>
    <t>Summary of Significant Accounting Policies - Additional Information (Detail) - USD ($)</t>
  </si>
  <si>
    <t>Aug. 01, 2014</t>
  </si>
  <si>
    <t>Schedule Of Earnings Per Share Basic And Diluted [Line Items]</t>
  </si>
  <si>
    <t>Original maturity period of highly liquid investments</t>
  </si>
  <si>
    <t>Three months or less</t>
  </si>
  <si>
    <t>Deferred financing cost</t>
  </si>
  <si>
    <t>Derivative financial instruments</t>
  </si>
  <si>
    <t>Percentage of taxable income distributed to shareholders</t>
  </si>
  <si>
    <t>90.00%</t>
  </si>
  <si>
    <t>Deferred tax assets and liabilities, net</t>
  </si>
  <si>
    <t>Provision or benefit for income taxes</t>
  </si>
  <si>
    <t>Liability for Estimated Costs in Excess of Estimated Receipts During Liquidation - Summary of Accrued Revenues and Expenses Expected to Incur During Liquidation (Detail) - Liquidation Value [Member] - USD ($) $ in Thousands</t>
  </si>
  <si>
    <t>Liquidation Basis Of Accounting [Line Items]</t>
  </si>
  <si>
    <t>Rents and reimbursements</t>
  </si>
  <si>
    <t>Interest and dividends</t>
  </si>
  <si>
    <t>Property operating expenses</t>
  </si>
  <si>
    <t>Interest expense</t>
  </si>
  <si>
    <t>General and administrative expenses</t>
  </si>
  <si>
    <t>Capital expenditures</t>
  </si>
  <si>
    <t>Sales costs</t>
  </si>
  <si>
    <t>Liability for Estimated Costs in Excess of Estimated Receipts During Liquidation - Schedule of Changes in Liability for Estimated Costs in Excess of Estimated Receipts During Liquidation (Detail) - USD ($) $ in Thousands</t>
  </si>
  <si>
    <t>Remeasurement of Assets and Liabilities</t>
  </si>
  <si>
    <t>Total liability for estimated costs in excess of estimated receipts during liquidation, beginning balance</t>
  </si>
  <si>
    <t>Cash Payments (Receipts)</t>
  </si>
  <si>
    <t>Consolidation</t>
  </si>
  <si>
    <t>Deconsolidation</t>
  </si>
  <si>
    <t>Total liability for estimated costs in excess of estimated receipts during liquidation, ending balance</t>
  </si>
  <si>
    <t>Liquidation Value [Member] | Assets [Member]</t>
  </si>
  <si>
    <t>Estimated net inflows from investments in real estate, loans receivable and secured financing receivable, beginning balance</t>
  </si>
  <si>
    <t>Estimated net inflows from investments in real estate, loans receivable and secured financing receivable, ending balance</t>
  </si>
  <si>
    <t>Liability [Member] | Liquidation Value [Member]</t>
  </si>
  <si>
    <t>Total liability for estimated costs, beginning balance</t>
  </si>
  <si>
    <t>Total liability for estimated costs, ending balance</t>
  </si>
  <si>
    <t>Liability [Member] | Liquidation Value [Member] | Sales Costs [Member]</t>
  </si>
  <si>
    <t>Liability [Member] | Liquidation Value [Member] | Corporate Expenditures [Member]</t>
  </si>
  <si>
    <t>Net Assets in Liquidation - Additional Information (Detail) - USD ($)</t>
  </si>
  <si>
    <t>Reorganizations [Abstract]</t>
  </si>
  <si>
    <t>Increase (Decrease) in net assets on liquidation</t>
  </si>
  <si>
    <t>Liquidating distributions to holders of Common Shares</t>
  </si>
  <si>
    <t>Change in estimated liability for non-controlling interests</t>
  </si>
  <si>
    <t>Liquidation distribution per unit</t>
  </si>
  <si>
    <t>Additional cumulative liquidating distributions to holders of Units or Common Shares</t>
  </si>
  <si>
    <t>Additional cumulative liquidating distribution per share/unit</t>
  </si>
  <si>
    <t>Cumulative liquidating distribution per units/share</t>
  </si>
  <si>
    <t>Common shares, outstanding</t>
  </si>
  <si>
    <t>Investment and Disposition Activities - Additional Information (Detail) - USD ($)</t>
  </si>
  <si>
    <t>Nov. 01, 2016</t>
  </si>
  <si>
    <t>Oct. 05, 2016</t>
  </si>
  <si>
    <t>Aug. 11, 2016</t>
  </si>
  <si>
    <t>Jul. 29, 2016</t>
  </si>
  <si>
    <t>May 19, 2016</t>
  </si>
  <si>
    <t>May 12, 2016</t>
  </si>
  <si>
    <t>Apr. 27, 2016</t>
  </si>
  <si>
    <t>Apr. 13, 2016</t>
  </si>
  <si>
    <t>Jun. 01, 2015</t>
  </si>
  <si>
    <t>Mar. 01, 2017</t>
  </si>
  <si>
    <t>Nov. 10, 2016</t>
  </si>
  <si>
    <t>Feb. 29, 2016</t>
  </si>
  <si>
    <t>Jan. 21, 2016</t>
  </si>
  <si>
    <t>Dec. 31, 2014</t>
  </si>
  <si>
    <t>Dec. 31, 2013</t>
  </si>
  <si>
    <t>Investment And Disposition Activities [Line Items]</t>
  </si>
  <si>
    <t>Loans receivable, net</t>
  </si>
  <si>
    <t>Gross proceeds from sale of equity investments</t>
  </si>
  <si>
    <t>Outstanding principal balance on loan receivable</t>
  </si>
  <si>
    <t>Maturity date</t>
  </si>
  <si>
    <t>Aug. 15,
		2022</t>
  </si>
  <si>
    <t>Mortgage loans, outstanding balance</t>
  </si>
  <si>
    <t>[1]</t>
  </si>
  <si>
    <t>Amount available to be drawn down</t>
  </si>
  <si>
    <t>EB5 Mezzanine Loan [Member]</t>
  </si>
  <si>
    <t>Mortgage Loans Payable [Member]</t>
  </si>
  <si>
    <t>LIBOR floor rate</t>
  </si>
  <si>
    <t>0.77167%</t>
  </si>
  <si>
    <t>0.4295%</t>
  </si>
  <si>
    <t>Drawn down amount of loan</t>
  </si>
  <si>
    <t>Mezzanine [Member]</t>
  </si>
  <si>
    <t>Mentor Retail LLC [Member]</t>
  </si>
  <si>
    <t>Lake Brandt, Greensboro, North Carolina [Member]</t>
  </si>
  <si>
    <t>Liquidation value of property</t>
  </si>
  <si>
    <t>Proceeds from sale of real estate, net</t>
  </si>
  <si>
    <t>Proceeds from sale of real estate, gross</t>
  </si>
  <si>
    <t>446 High Line LLC [Member]</t>
  </si>
  <si>
    <t>Capital contributions</t>
  </si>
  <si>
    <t>Short term loan</t>
  </si>
  <si>
    <t>Interest rate on mortgage loans</t>
  </si>
  <si>
    <t>12.00%</t>
  </si>
  <si>
    <t>701 Seventh WRT Investor LLC [Member]</t>
  </si>
  <si>
    <t>Additional capital contributions</t>
  </si>
  <si>
    <t>Mezzanine loan payable</t>
  </si>
  <si>
    <t>0.40%</t>
  </si>
  <si>
    <t>Nov. 9,
		2018</t>
  </si>
  <si>
    <t>701 Seventh WRT Investor LLC [Member] | Mortgage and Mezzanine Loans [Member]</t>
  </si>
  <si>
    <t>Loans payable</t>
  </si>
  <si>
    <t>701 Seventh WRT Investor LLC [Member] | EB5 Mezzanine Loan [Member]</t>
  </si>
  <si>
    <t>Interest Rate</t>
  </si>
  <si>
    <t>5.90%</t>
  </si>
  <si>
    <t>701 Seventh WRT Investor LLC [Member] | LIBOR [Member]</t>
  </si>
  <si>
    <t>LIBOR plus rate</t>
  </si>
  <si>
    <t>6.49%</t>
  </si>
  <si>
    <t>701 Seventh WRT Investor LLC [Member] | LIBOR [Member] | Mortgage and Mezzanine Loans [Member]</t>
  </si>
  <si>
    <t>8.00%</t>
  </si>
  <si>
    <t>Stamford, CT [Member] | Highgrove [Member]</t>
  </si>
  <si>
    <t>Ownership percentage in real estate investment</t>
  </si>
  <si>
    <t>83.70%</t>
  </si>
  <si>
    <t>Buyer's deposit under the purchase contract</t>
  </si>
  <si>
    <t>Amount of deposits refunded to prior potential purchaser</t>
  </si>
  <si>
    <t>Jacksonville, Florida [Member]</t>
  </si>
  <si>
    <t>mortgage loans, ceiling interest rate</t>
  </si>
  <si>
    <t>Contractual Maturity Date</t>
  </si>
  <si>
    <t>Jul. 1,
		2019</t>
  </si>
  <si>
    <t>Jacksonville, Florida [Member] | LIBOR [Member]</t>
  </si>
  <si>
    <t>Interest rate spread on mortgage loans</t>
  </si>
  <si>
    <t>5.00%</t>
  </si>
  <si>
    <t>mortgage loans, floor interest rate</t>
  </si>
  <si>
    <t>6.00%</t>
  </si>
  <si>
    <t>Chicago, Illinois [Member] | One East Erie [Member]</t>
  </si>
  <si>
    <t>Chicago, Illinois [Member] | Mentor Retail LLC [Member]</t>
  </si>
  <si>
    <t>Nominal % Ownership</t>
  </si>
  <si>
    <t>49.90%</t>
  </si>
  <si>
    <t>Aggregate distributions from venture</t>
  </si>
  <si>
    <t>Chicago, Illinois [Member] | WRT One South State Lender LP and WRT Elad One South State Equity LP [Member]]</t>
  </si>
  <si>
    <t>Poipu Shopping Village [Member] | B Note [Member]</t>
  </si>
  <si>
    <t>Churchill [Member]</t>
  </si>
  <si>
    <t>Loan discounted payoff amount</t>
  </si>
  <si>
    <t>New York, NY [Member] | 701 Seventh WRT Investor LLC [Member]</t>
  </si>
  <si>
    <t>New York, NY [Member] | 701 Seventh WRT Investor LLC [Member] | Subsequent Event [Member]</t>
  </si>
  <si>
    <t>New York, NY [Member] | 701 Seventh WRT Investor LLC [Member] | Liquidating Trust [Member]</t>
  </si>
  <si>
    <t>Carrying amount represents the estimated amount expected to be collected on disposition of the loan, plus contractual interest receivable at December 31, 2016.</t>
  </si>
  <si>
    <t>Investment and Disposition Activities - 2015 Transactions - Additional Information (Detail)</t>
  </si>
  <si>
    <t>Sep. 16, 2015USD ($)</t>
  </si>
  <si>
    <t>Jul. 01, 2015USD ($)</t>
  </si>
  <si>
    <t>Jun. 25, 2015USD ($)AssetsSecurityLoan</t>
  </si>
  <si>
    <t>Jun. 01, 2015USD ($)</t>
  </si>
  <si>
    <t>Apr. 14, 2015USD ($)</t>
  </si>
  <si>
    <t>Feb. 05, 2015USD ($)</t>
  </si>
  <si>
    <t>Jan. 02, 2015USD ($)</t>
  </si>
  <si>
    <t>May 31, 2015USD ($)</t>
  </si>
  <si>
    <t>Jun. 30, 2015USD ($)</t>
  </si>
  <si>
    <t>Dec. 31, 2016USD ($)Property</t>
  </si>
  <si>
    <t>Dec. 31, 2015USD ($)</t>
  </si>
  <si>
    <t>Oct. 09, 2015USD ($)</t>
  </si>
  <si>
    <t>Sep. 30, 2015USD ($)</t>
  </si>
  <si>
    <t>Dec. 31, 2014USD ($)</t>
  </si>
  <si>
    <t>Dec. 31, 2013USD ($)</t>
  </si>
  <si>
    <t>Proceeds from sale of equity investments</t>
  </si>
  <si>
    <t>Distributions received</t>
  </si>
  <si>
    <t>Edens Center and Norridge Commons [Member]</t>
  </si>
  <si>
    <t>Principal payment of loans</t>
  </si>
  <si>
    <t>Loan participation interest percentage</t>
  </si>
  <si>
    <t>30.00%</t>
  </si>
  <si>
    <t>Minimum value of properties for entitlement to loan participation interest</t>
  </si>
  <si>
    <t>Description of Trust's participation interest in loan</t>
  </si>
  <si>
    <t>Upon satisfaction of the loan, Winthrop was  entitled to a participation interest equal to 30% of the value of both of the  properties which collateralized the loan in excess of $115,000,000.</t>
  </si>
  <si>
    <t>Loan receivable</t>
  </si>
  <si>
    <t>Aggregate price in sale of general partnership interest</t>
  </si>
  <si>
    <t>Number of properties sold | Property</t>
  </si>
  <si>
    <t>Vintage Housing Holdings [Member]</t>
  </si>
  <si>
    <t>Additional contribution in equity investments</t>
  </si>
  <si>
    <t>Liquidation value of investment</t>
  </si>
  <si>
    <t>44 Monroe [Member] | Phoenix AZ [Member]</t>
  </si>
  <si>
    <t>Concord Debt Holdings LLC [Member]</t>
  </si>
  <si>
    <t>CDH CDO LLC [Member]</t>
  </si>
  <si>
    <t>Number of bond assets sold | Assets</t>
  </si>
  <si>
    <t>Number of loan asset sold | SecurityLoan</t>
  </si>
  <si>
    <t>Amount received from the venture</t>
  </si>
  <si>
    <t>Cerritos [Member] | California [Member]</t>
  </si>
  <si>
    <t>Loans Receivable - Summary of Loans Receivable (Detail) - USD ($)</t>
  </si>
  <si>
    <t>6 Months Ended</t>
  </si>
  <si>
    <t>Accounts, Notes, Loans and Financing Receivable [Line Items]</t>
  </si>
  <si>
    <t>Interest rate spread on LIBOR based mortgage loans</t>
  </si>
  <si>
    <t>Jacksonville, Florida [Member] | Whole Loan [Member]</t>
  </si>
  <si>
    <t>Jacksonville, Florida [Member] | Whole Loan [Member] | LIBOR [Member]</t>
  </si>
  <si>
    <t>Mentor Building [Member] | Whole Loan [Member]</t>
  </si>
  <si>
    <t>Loans Receivable - Summary of Loans Receivable (Parenthetical) (Detail) - USD ($)</t>
  </si>
  <si>
    <t>Ceiling rate, percentage</t>
  </si>
  <si>
    <t>Whole Loan [Member] | Jacksonville, Florida [Member]</t>
  </si>
  <si>
    <t>LIBOR floor, percentage</t>
  </si>
  <si>
    <t>Whole Loan [Member] | Churchill [Member]</t>
  </si>
  <si>
    <t>Loans Receivable - Additional Information (Detail) - USD ($)</t>
  </si>
  <si>
    <t>Aug. 31, 2013</t>
  </si>
  <si>
    <t>Loans receivable, accrued interest</t>
  </si>
  <si>
    <t>Weighted average coupon rate on loans receivable</t>
  </si>
  <si>
    <t>7.97%</t>
  </si>
  <si>
    <t>Weighted average yield to maturity</t>
  </si>
  <si>
    <t>13.54%</t>
  </si>
  <si>
    <t>Period for the return of assets</t>
  </si>
  <si>
    <t>2 years</t>
  </si>
  <si>
    <t>Lender LP [Member]</t>
  </si>
  <si>
    <t>Elad Canada Ltd [Member] | Lender LP [Member]</t>
  </si>
  <si>
    <t>Rate of interest for acquisition</t>
  </si>
  <si>
    <t>50.00%</t>
  </si>
  <si>
    <t>Loans Receivable - Activity Related to Loans Receivable (Detail) - USD ($) $ in Thousands</t>
  </si>
  <si>
    <t>Balance at beginning of year</t>
  </si>
  <si>
    <t>Purchase and advances</t>
  </si>
  <si>
    <t>Interest received, net</t>
  </si>
  <si>
    <t>Repayments/sale proceeds</t>
  </si>
  <si>
    <t>Change in liquidation value</t>
  </si>
  <si>
    <t>Balance at end of year</t>
  </si>
  <si>
    <t>Loans Receivable - Loans Receivable by Internal Credit Rating (Detail) $ in Thousands</t>
  </si>
  <si>
    <t>Dec. 31, 2016USD ($)SecurityLoan</t>
  </si>
  <si>
    <t>Dec. 31, 2015USD ($)SecurityLoan</t>
  </si>
  <si>
    <t>Financing Receivable, Recorded Investment [Line Items]</t>
  </si>
  <si>
    <t>Number of Loans | SecurityLoan</t>
  </si>
  <si>
    <t>Liquidation Value of Loans Receivable | $</t>
  </si>
  <si>
    <t>Greater than Zero [Member]</t>
  </si>
  <si>
    <t>Equal to Zero [Member]</t>
  </si>
  <si>
    <t>Less than Zero [Member]</t>
  </si>
  <si>
    <t>Equity Investments - Liquidating Trust's Nominal Ownership Percentages in its Equity Investments (Detail)</t>
  </si>
  <si>
    <t>RE CDO Management LLC [Member] | Atrium Holding [Member]</t>
  </si>
  <si>
    <t>Schedule of Equity Method Investments [Line Items]</t>
  </si>
  <si>
    <t>Concord Debt Holdings LLC [Member] | Inland [Member]</t>
  </si>
  <si>
    <t>66.60%</t>
  </si>
  <si>
    <t>CDH CDO LLC [Member] | Inland [Member]</t>
  </si>
  <si>
    <t>49.60%</t>
  </si>
  <si>
    <t>Atrium Mall LLC [Member] | Marc Realty [Member]</t>
  </si>
  <si>
    <t>701 Seventh WRT Investor LLC [Member] | New Valley/Witkoff [Member]</t>
  </si>
  <si>
    <t>80.50%</t>
  </si>
  <si>
    <t>81.00%</t>
  </si>
  <si>
    <t>446 High Line LLC [Member] | Serure CB High Line [Member]</t>
  </si>
  <si>
    <t>72.00%</t>
  </si>
  <si>
    <t>83.60%</t>
  </si>
  <si>
    <t>WRT One South State Lender LP [Member] | Elad Canada Ltd [Member]</t>
  </si>
  <si>
    <t>WRT-Elad One South State Equity LP [Member] | Elad Canada Ltd [Member]</t>
  </si>
  <si>
    <t>Mentor Retail LLC [Member] | Freed [Member]</t>
  </si>
  <si>
    <t>RS Summit Pointe [Member] | RS Summit Pointe Apartments LLC [Member]</t>
  </si>
  <si>
    <t>80.00%</t>
  </si>
  <si>
    <t>Equity Investments - Liquidating Trust's Nominal Ownership Percentages in its Equity Investments (Parenthetical) (Detail) - New Valley/Witkoff [Member] - 701 Seventh WRT Investor LLC [Member]</t>
  </si>
  <si>
    <t>Effective ownership interest of trust in underlying property</t>
  </si>
  <si>
    <t>60.72%</t>
  </si>
  <si>
    <t>61.14%</t>
  </si>
  <si>
    <t>Debt - Additional Information (Detail) - USD ($) $ in Thousands</t>
  </si>
  <si>
    <t>Debt Instrument [Line Items]</t>
  </si>
  <si>
    <t>Debt - Mortgage Loans Payable (Detail) - USD ($) $ in Thousands</t>
  </si>
  <si>
    <t>Mortgage Loans Payable [Member] | Winthrop Realty Trust [Member]</t>
  </si>
  <si>
    <t>Mortgage Loans Payable [Member] | Chicago, IL [Member]</t>
  </si>
  <si>
    <t>Maturity</t>
  </si>
  <si>
    <t>N/A</t>
  </si>
  <si>
    <t>Loan bears interest, description of variable rate basis</t>
  </si>
  <si>
    <t>-</t>
  </si>
  <si>
    <t>Mortgage Loans Payable [Member] | Chicago, IL [Member] | Winthrop Realty Trust [Member]</t>
  </si>
  <si>
    <t>Mortgage Loans Payable [Member] | Greensboro, North Carolina Sale [Member]</t>
  </si>
  <si>
    <t>Mortgage Loans Payable [Member] | Greensboro, North Carolina Sale [Member] | Winthrop Realty Trust [Member]</t>
  </si>
  <si>
    <t>Mortgage Loans Payable [Member] | Lisle IL [Member]</t>
  </si>
  <si>
    <t>Mortgage Loans Payable [Member] | Lisle IL [Member] | Winthrop Realty Trust [Member]</t>
  </si>
  <si>
    <t>Mortgage Loans Payable [Member] | Stamford, CT [Member]</t>
  </si>
  <si>
    <t>Mortgage Loans Payable [Member] | Stamford, CT [Member] | Winthrop Realty Trust [Member]</t>
  </si>
  <si>
    <t>Mortgage Loans Payable [Member] | Houston TX [Member]</t>
  </si>
  <si>
    <t>Mortgage Loans Payable [Member] | Houston TX [Member] | Winthrop Realty Trust [Member]</t>
  </si>
  <si>
    <t>Mortgage Loans Payable [Member] | 5.55% Loan Due in Mar 2017 [Member] | Lisle IL [Member]</t>
  </si>
  <si>
    <t>5.55%</t>
  </si>
  <si>
    <t>Mortgage Loans Payable [Member] | 5.55% Loan Due in Mar 2017 [Member] | Lisle IL [Member] | Winthrop Realty Trust [Member]</t>
  </si>
  <si>
    <t>Mortgage Loans Payable [Member] | 6.40% Loan Due in Jul 2017 [Member] | Orlando FL [Member]</t>
  </si>
  <si>
    <t>6.40%</t>
  </si>
  <si>
    <t>Mortgage Loans Payable [Member] | 6.40% Loan Due in Jul 2017 [Member] | Orlando FL [Member] | Winthrop Realty Trust [Member]</t>
  </si>
  <si>
    <t>Mortgage Loans Payable [Member] | 6.48% Loan Due in Apr 2018 [Member] | Plantation FL [Member]</t>
  </si>
  <si>
    <t>6.48%</t>
  </si>
  <si>
    <t>Mortgage Loans Payable [Member] | 6.48% Loan Due in Apr 2018 [Member] | Plantation FL [Member] | Winthrop Realty Trust [Member]</t>
  </si>
  <si>
    <t>Mortgage Loans Payable [Member] | 3.22% Loan Due in Jun 2018 [member] | Houston TX [Member]</t>
  </si>
  <si>
    <t>Libor + 2.75%</t>
  </si>
  <si>
    <t>3.52%</t>
  </si>
  <si>
    <t>Mortgage Loans Payable [Member] | 5.70% Loan Due in Feb 2021 [Member] | Oklahoma City OK [Member]</t>
  </si>
  <si>
    <t>5.70%</t>
  </si>
  <si>
    <t>Mortgage Loans Payable [Member] | 3.50% Loan Due in Aug 2024 [Member] | Churchill [Member]</t>
  </si>
  <si>
    <t>3.50%</t>
  </si>
  <si>
    <t>Mortgage Loans Payable [Member] | 3.50% Loan Due in Aug 2024 [Member] | Churchill [Member] | Winthrop Realty Trust [Member]</t>
  </si>
  <si>
    <t>Debt - Mortgage Loans Payable (Parenthetical) (Detail) - Mortgage Loans Payable [Member]</t>
  </si>
  <si>
    <t>Aug. 19, 2016</t>
  </si>
  <si>
    <t>Apr. 28, 2016</t>
  </si>
  <si>
    <t>LIBOR rate</t>
  </si>
  <si>
    <t>Chicago, IL [Member]</t>
  </si>
  <si>
    <t>Date of loan repayment</t>
  </si>
  <si>
    <t>Apr. 28,
		2016</t>
  </si>
  <si>
    <t>Greensboro, North Carolina Sale [Member]</t>
  </si>
  <si>
    <t>May 12,
		2016</t>
  </si>
  <si>
    <t>Lisle IL [Member]</t>
  </si>
  <si>
    <t>Aug. 19,
		2016</t>
  </si>
  <si>
    <t>Houston, TX and Stamford, CT [Member]</t>
  </si>
  <si>
    <t>May 19,
		2016</t>
  </si>
  <si>
    <t>Percentage of proceeds from sale of property used to repay mortgage</t>
  </si>
  <si>
    <t>100.00%</t>
  </si>
  <si>
    <t>3.22% Loan Due in Jun 2018 [member]</t>
  </si>
  <si>
    <t>Mortgage loan, LIBOR rate</t>
  </si>
  <si>
    <t>1.50%</t>
  </si>
  <si>
    <t>Debt - Summary of the Future Principal Repayments Of Mortgage Loans Payable (Detail) $ in Thousands</t>
  </si>
  <si>
    <t>Dec. 31, 2016USD ($)</t>
  </si>
  <si>
    <t>Thereafter</t>
  </si>
  <si>
    <t>Future principal repayments</t>
  </si>
  <si>
    <t>Senior Notes Payable - Additional Information (Detail) - USD ($)</t>
  </si>
  <si>
    <t>Aug. 15, 2015</t>
  </si>
  <si>
    <t>Aug. 31, 2012</t>
  </si>
  <si>
    <t>Senior notes payable</t>
  </si>
  <si>
    <t>Senior notes issue price</t>
  </si>
  <si>
    <t>Senior notes interest rate</t>
  </si>
  <si>
    <t>7.75%</t>
  </si>
  <si>
    <t>Maturity period of the assumed debt</t>
  </si>
  <si>
    <t>Aggregate redemption price paid</t>
  </si>
  <si>
    <t>Redemption price of Senior Note per $25 face amount</t>
  </si>
  <si>
    <t>Face amount of Senior Note redeemed</t>
  </si>
  <si>
    <t>Securities Repurchase Plan [Member]</t>
  </si>
  <si>
    <t>Aggregate price of outstanding notes</t>
  </si>
  <si>
    <t>Federal and State Income Taxes - Additional Information (Detail)</t>
  </si>
  <si>
    <t>Auction Market Preferred Securities, Stock Series [Line Items]</t>
  </si>
  <si>
    <t>Minimum [Member]</t>
  </si>
  <si>
    <t>Federal and State Income Taxes - Summary Cash Dividends Per Common Share for Individual Shareholder (Detail) - $ / shares</t>
  </si>
  <si>
    <t>Cash dividends per Common Share</t>
  </si>
  <si>
    <t>Cash Liquidating Distribution [Member]</t>
  </si>
  <si>
    <t>Non-Cash Liquidating Distribution [Member]</t>
  </si>
  <si>
    <t>Commitments and Contingencies - Additional Information (Detail)</t>
  </si>
  <si>
    <t>Property, Plant and Equipment [Line Items]</t>
  </si>
  <si>
    <t>Ground lease commitments, 2017</t>
  </si>
  <si>
    <t>Ground lease commitments, 2018</t>
  </si>
  <si>
    <t>Ground lease commitments, 2019</t>
  </si>
  <si>
    <t>Ground lease commitments, 2020</t>
  </si>
  <si>
    <t>Ground lease commitments, 2021</t>
  </si>
  <si>
    <t>Ground lease commitments, Thereafter</t>
  </si>
  <si>
    <t>Future funding commitments</t>
  </si>
  <si>
    <t>FLORIDA</t>
  </si>
  <si>
    <t>Expiration date</t>
  </si>
  <si>
    <t>Dec. 31,
		2017</t>
  </si>
  <si>
    <t>Ground lease, rent expense</t>
  </si>
  <si>
    <t>New York, NY [Member] | Ground Lease [Member]</t>
  </si>
  <si>
    <t>Jun. 1,
		2053</t>
  </si>
  <si>
    <t>Chicago, IL [Member] | Ground Lease [Member]</t>
  </si>
  <si>
    <t>Sep. 19,
		2034</t>
  </si>
  <si>
    <t>Related-Party Transactions - Additional Information (Detail) - USD ($)</t>
  </si>
  <si>
    <t>Related Party Transaction [Line Items]</t>
  </si>
  <si>
    <t>Management fees</t>
  </si>
  <si>
    <t>FUR Advisors [Member]</t>
  </si>
  <si>
    <t>Percentage of equity contributions</t>
  </si>
  <si>
    <t>Percentage of equity contributions by unaffiliated third parties</t>
  </si>
  <si>
    <t>0.25%</t>
  </si>
  <si>
    <t>Percentage of amount available for distribution in excess of threshold amount</t>
  </si>
  <si>
    <t>20.00%</t>
  </si>
  <si>
    <t>Threshold amount</t>
  </si>
  <si>
    <t>Percentage of growth rate on incentive fee</t>
  </si>
  <si>
    <t>4.00%</t>
  </si>
  <si>
    <t>Yield plus percentage</t>
  </si>
  <si>
    <t>2.50%</t>
  </si>
  <si>
    <t>Threshold amount required to be distributed before incentive fee</t>
  </si>
  <si>
    <t>Per share Threshold amount required to be distributed</t>
  </si>
  <si>
    <t>Incentive fees</t>
  </si>
  <si>
    <t>Percentage of positive difference between appraised net asset value and threshold amount on termination</t>
  </si>
  <si>
    <t>Reduced threshold amount</t>
  </si>
  <si>
    <t>Percentage of dividends paid on disposition</t>
  </si>
  <si>
    <t>Additional liquidating distributions per unit</t>
  </si>
  <si>
    <t>Base asset management fee</t>
  </si>
  <si>
    <t>Additional liquidating distributions paid per common share</t>
  </si>
  <si>
    <t>Supplemental fee payment terms, description</t>
  </si>
  <si>
    <t>payable if there is (i) a termination of the Advisory Agreement for any reason other than for cause (as defined) by the Liquidating Trust or with cause by the Advisor, or (ii) a disposition of all or substantially all of the Liquidating Trust’s assets. The termination fee, if payable, is equal to the lesser of (i) the base management fee paid to the Advisor for the prior twelve month period or (ii) either (x) in the case of a termination of the Advisory Agreement, 20% of the positive difference, if any between (A) the appraised net asset value of the Liquidating Trust’s assets at the date of termination and (B) the threshold amount less $104,980,000, or (y) in the case of a disposition, 20% of any liquidating distributions paid on account of the Units at such time as the threshold amount is reduced to $104,980,000, which, based on current estimates, will be achieved at such time as additional liquidating distributions of approximately $4.65 per Unit in excess of the Growth Factor have been paid.</t>
  </si>
  <si>
    <t>Termination fees</t>
  </si>
  <si>
    <t>Payable to related parties included in related party fees payable</t>
  </si>
  <si>
    <t>FUR Advisors [Member] | US Treasury Bill Securities [Member]</t>
  </si>
  <si>
    <t>Period for growth factor on incentive</t>
  </si>
  <si>
    <t>5 years</t>
  </si>
  <si>
    <t>Winthrop Management LP [Member]</t>
  </si>
  <si>
    <t>Related Party [Member]</t>
  </si>
  <si>
    <t>Related-Party Transactions - Fees and Reimbursements Paid or Accrued by Winthrop and Liquidating Trust (Detail) - Winthrop Management [Member] - USD ($) $ in Thousands</t>
  </si>
  <si>
    <t>Fees and reimbursements paid by the Trust</t>
  </si>
  <si>
    <t>Base Asset Management Fee [Member]</t>
  </si>
  <si>
    <t>Property Management Fee [Member]</t>
  </si>
  <si>
    <t>Construction Management Fee [Member]</t>
  </si>
  <si>
    <t>Related-Party Transactions - Fees and Reimbursements Paid or Accrued by Winthrop and Liquidating Trust (Parenthetical) (Detail) - USD ($) $ in Thousands</t>
  </si>
  <si>
    <t>Management fee paid</t>
  </si>
  <si>
    <t>Common Share Options and Restricted Share Grants - Additional Information (Detail) - shares</t>
  </si>
  <si>
    <t>May 28, 2013</t>
  </si>
  <si>
    <t>Feb. 28, 2013</t>
  </si>
  <si>
    <t>May 31, 2013</t>
  </si>
  <si>
    <t>May 21, 2013</t>
  </si>
  <si>
    <t>Feb. 01, 2013</t>
  </si>
  <si>
    <t>Restricted Shares [Member]</t>
  </si>
  <si>
    <t>Share-based Compensation Arrangement by Share-based Payment Award [Line Items]</t>
  </si>
  <si>
    <t>Shares issued</t>
  </si>
  <si>
    <t>Shares outstanding</t>
  </si>
  <si>
    <t>Long Term Incentive 2007 Plan [Member]</t>
  </si>
  <si>
    <t>Number of shares authorized for issuance</t>
  </si>
  <si>
    <t>Stock options issued</t>
  </si>
  <si>
    <t>Initial restricted shares issued</t>
  </si>
  <si>
    <t>Long Term Incentive 2007 Plan [Member] | Restricted Shares [Member]</t>
  </si>
  <si>
    <t>Increase in shares issuable by shareholders</t>
  </si>
  <si>
    <t>Future Minimum Lease Payments - Future Minimum Lease Payments (Detail) $ in Thousands</t>
  </si>
  <si>
    <t>Total</t>
  </si>
  <si>
    <t>Future Minimum Lease Payments - Additional Information (Detail)</t>
  </si>
  <si>
    <t>Siemens Real Estate [Member]</t>
  </si>
  <si>
    <t>Future Minimum Leases Payments Under Leases [Line Items]</t>
  </si>
  <si>
    <t>Total contribution of base rental</t>
  </si>
  <si>
    <t>37.10%</t>
  </si>
  <si>
    <t>24.70%</t>
  </si>
  <si>
    <t>AT&amp;T [Member]</t>
  </si>
  <si>
    <t>14.80%</t>
  </si>
  <si>
    <t>Schedule III - Real Estate and Accumulated Depreciation (Detail) - USD ($) $ in Thousands</t>
  </si>
  <si>
    <t>SEC Schedule III, Real Estate and Accumulated Depreciation [Line Items]</t>
  </si>
  <si>
    <t>Accumulated Depreciation</t>
  </si>
  <si>
    <t>Net Liquidation Adjustment</t>
  </si>
  <si>
    <t>Office [Member] | Orlando [Member]</t>
  </si>
  <si>
    <t>Encumbrances</t>
  </si>
  <si>
    <t>Initial Cost to Company, Building and Improvements</t>
  </si>
  <si>
    <t>Building and Improvements</t>
  </si>
  <si>
    <t>Date Acquired</t>
  </si>
  <si>
    <t>2004-11</t>
  </si>
  <si>
    <t>Life</t>
  </si>
  <si>
    <t>40 years</t>
  </si>
  <si>
    <t>Office [Member] | Plantation [Member]</t>
  </si>
  <si>
    <t>Land</t>
  </si>
  <si>
    <t>Office [Member] | Lisle 1 [Member]</t>
  </si>
  <si>
    <t>Initial Cost to Company, Land</t>
  </si>
  <si>
    <t>2006-02</t>
  </si>
  <si>
    <t>Office [Member] | Lisle 2 [Member]</t>
  </si>
  <si>
    <t>Other [Member] | Churchill [Member]</t>
  </si>
  <si>
    <t>Other [Member] | Houston [Member]</t>
  </si>
  <si>
    <t>2013-10</t>
  </si>
  <si>
    <t>Other [Member] | Oklahoma City OK [Member]</t>
  </si>
  <si>
    <t>Net Liquidation Adjustment [Member]</t>
  </si>
  <si>
    <t>[2]</t>
  </si>
  <si>
    <t>Depreciation expense will not be recorded subsequent to July 31, 2014 as a result of the adoption of our plan of liquidation.</t>
  </si>
  <si>
    <t>Under the liquidation basis of accounting, our real estate holding are now carried at their estimated value. As a result, the net liquidation adjustment is the net adjustment that we have made to the carrying value of the property in order to reflect its fair value.</t>
  </si>
  <si>
    <t>Schedule III - Changes in Real Estate (Detail) - USD ($) $ in Thousands</t>
  </si>
  <si>
    <t>Beginning balance</t>
  </si>
  <si>
    <t>Consolidations</t>
  </si>
  <si>
    <t>Liquidation adjustment, net</t>
  </si>
  <si>
    <t>Disposals</t>
  </si>
  <si>
    <t>Impairments</t>
  </si>
  <si>
    <t>Ending balance</t>
  </si>
  <si>
    <t>Schedule III - Reconciliation of Real Estate Assets and Accumulated Depreciation (Detail) - USD ($) $ in Thousands</t>
  </si>
  <si>
    <t>Real Estate</t>
  </si>
  <si>
    <t>Balance at beginning of period</t>
  </si>
  <si>
    <t>Additions during the period:</t>
  </si>
  <si>
    <t>Other acquisitions</t>
  </si>
  <si>
    <t>Improvements, etc.</t>
  </si>
  <si>
    <t>Consolidation of property</t>
  </si>
  <si>
    <t>Liquidation adjustment</t>
  </si>
  <si>
    <t>Deductions during this period:</t>
  </si>
  <si>
    <t>Cost of real estate sold</t>
  </si>
  <si>
    <t>Asset impairments</t>
  </si>
  <si>
    <t>Deconsolidation of property</t>
  </si>
  <si>
    <t>Disposal of fully amortized assets</t>
  </si>
  <si>
    <t>Transfer of discontinued operations</t>
  </si>
  <si>
    <t>Balance at end of period</t>
  </si>
  <si>
    <t>Additions charged to operating expenses</t>
  </si>
  <si>
    <t>Disposal of properties</t>
  </si>
  <si>
    <t>Transfer to discontinued operations, net</t>
  </si>
  <si>
    <t>In 2014, the Englewood, Colorado; Chicago, Illinois (River City); Louisville, Kentucky; and Amherst, New York properties were placed into discontinued operations.</t>
  </si>
  <si>
    <t>Schedule IV - Mortgage Loans on Real Estate (Detail) - USD ($) $ in Thousands</t>
  </si>
  <si>
    <t>Mortgage Loans on Real Estate [Line Items]</t>
  </si>
  <si>
    <t>Senior Liens</t>
  </si>
  <si>
    <t>Face Value</t>
  </si>
  <si>
    <t>Outstanding Principal</t>
  </si>
  <si>
    <t>Carrying Amount</t>
  </si>
  <si>
    <t>Location</t>
  </si>
  <si>
    <t>Jacksonville, FL</t>
  </si>
  <si>
    <t>Periodic Payment Terms</t>
  </si>
  <si>
    <t>Interest Only</t>
  </si>
  <si>
    <t>Loan bearing interest, terms</t>
  </si>
  <si>
    <t>LIBOR + 5%</t>
  </si>
  <si>
    <t>Schedule IV - Mortgage Loans on Real Estate - Reconciliation of Mortgage Loans (Detail) - USD ($) $ in Thousands</t>
  </si>
  <si>
    <t>Repayments / Sale Proceeds</t>
  </si>
  <si>
    <t>Loan accretion</t>
  </si>
  <si>
    <t>Discount accretion received in cash</t>
  </si>
</sst>
</file>

<file path=xl/styles.xml><?xml version="1.0" encoding="utf-8"?>
<styleSheet xmlns="http://schemas.openxmlformats.org/spreadsheetml/2006/main">
  <numFmts count="9">
    <numFmt formatCode="_(&quot;$ &quot;#,##0_);_(&quot;$ &quot;(#,##0)" numFmtId="164"/>
    <numFmt formatCode="_(&quot;$ &quot;#,##0.00_);_(&quot;$ &quot;(#,##0.00)" numFmtId="165"/>
    <numFmt formatCode="_(&quot;Mar &quot;#,##0_);_(&quot;Mar &quot;(#,##0)" numFmtId="166"/>
    <numFmt formatCode="_(&quot;Jul &quot;#,##0_);_(&quot;Jul &quot;(#,##0)" numFmtId="167"/>
    <numFmt formatCode="_(&quot;Apr &quot;#,##0_);_(&quot;Apr &quot;(#,##0)" numFmtId="168"/>
    <numFmt formatCode="_(&quot;Jun &quot;#,##0_);_(&quot;Jun &quot;(#,##0)" numFmtId="169"/>
    <numFmt formatCode="_(&quot;Feb &quot;#,##0_);_(&quot;Feb &quot;(#,##0)" numFmtId="170"/>
    <numFmt formatCode="_(&quot;Aug &quot;#,##0_);_(&quot;Aug &quot;(#,##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70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425084</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7927</v>
      </c>
      <c r="C3" s="6" t="n">
        <v>516396</v>
      </c>
    </row>
    <row r="4" spans="1:3">
      <c r="A4" s="4" t="s">
        <v>35</v>
      </c>
    </row>
    <row r="5" spans="1:3">
      <c r="A5" s="3" t="s">
        <v>36</v>
      </c>
    </row>
    <row r="6" spans="1:3">
      <c r="A6" s="4" t="s">
        <v>37</v>
      </c>
      <c r="B6" s="5" t="n">
        <v>186652</v>
      </c>
    </row>
    <row r="7" spans="1:3">
      <c r="A7" s="4" t="s">
        <v>38</v>
      </c>
      <c r="B7" s="5" t="n">
        <v>259268</v>
      </c>
    </row>
    <row r="8" spans="1:3">
      <c r="A8" s="4" t="s">
        <v>39</v>
      </c>
      <c r="B8" s="5" t="n">
        <v>13252</v>
      </c>
    </row>
    <row r="9" spans="1:3">
      <c r="A9" s="4" t="s">
        <v>40</v>
      </c>
      <c r="B9" s="5" t="n">
        <v>5240</v>
      </c>
    </row>
    <row r="10" spans="1:3">
      <c r="A10" s="4" t="s">
        <v>41</v>
      </c>
      <c r="B10" s="5" t="n">
        <v>8400</v>
      </c>
    </row>
    <row r="11" spans="1:3">
      <c r="A11" s="4" t="s">
        <v>42</v>
      </c>
      <c r="B11" s="5" t="n">
        <v>1101</v>
      </c>
    </row>
    <row r="12" spans="1:3">
      <c r="A12" s="4" t="s">
        <v>43</v>
      </c>
      <c r="B12" s="5" t="n">
        <v>473913</v>
      </c>
    </row>
    <row r="13" spans="1:3">
      <c r="A13" s="3" t="s">
        <v>33</v>
      </c>
    </row>
    <row r="14" spans="1:3">
      <c r="A14" s="4" t="s">
        <v>44</v>
      </c>
      <c r="B14" s="5" t="n">
        <v>108826</v>
      </c>
    </row>
    <row r="15" spans="1:3">
      <c r="A15" s="4" t="s">
        <v>45</v>
      </c>
      <c r="B15" s="5" t="n">
        <v>9498</v>
      </c>
    </row>
    <row r="16" spans="1:3">
      <c r="A16" s="4" t="s">
        <v>46</v>
      </c>
      <c r="B16" s="5" t="n">
        <v>23186</v>
      </c>
    </row>
    <row r="17" spans="1:3">
      <c r="A17" s="4" t="s">
        <v>47</v>
      </c>
      <c r="B17" s="5" t="n">
        <v>3528</v>
      </c>
    </row>
    <row r="18" spans="1:3">
      <c r="A18" s="4" t="s">
        <v>48</v>
      </c>
      <c r="B18" s="5" t="n">
        <v>948</v>
      </c>
    </row>
    <row r="19" spans="1:3">
      <c r="A19" s="4" t="s">
        <v>49</v>
      </c>
      <c r="B19" s="5" t="n">
        <v>145986</v>
      </c>
    </row>
    <row r="20" spans="1:3">
      <c r="A20" s="4" t="s">
        <v>50</v>
      </c>
      <c r="B20" s="4" t="s">
        <v>51</v>
      </c>
    </row>
    <row r="21" spans="1:3">
      <c r="A21" s="4" t="s">
        <v>34</v>
      </c>
      <c r="B21" s="6" t="n">
        <v>327927</v>
      </c>
    </row>
    <row r="22" spans="1:3">
      <c r="A22" s="4" t="s">
        <v>52</v>
      </c>
    </row>
    <row r="23" spans="1:3">
      <c r="A23" s="3" t="s">
        <v>36</v>
      </c>
    </row>
    <row r="24" spans="1:3">
      <c r="A24" s="4" t="s">
        <v>37</v>
      </c>
      <c r="C24" s="5" t="n">
        <v>353862</v>
      </c>
    </row>
    <row r="25" spans="1:3">
      <c r="A25" s="4" t="s">
        <v>38</v>
      </c>
      <c r="C25" s="5" t="n">
        <v>327738</v>
      </c>
    </row>
    <row r="26" spans="1:3">
      <c r="A26" s="4" t="s">
        <v>39</v>
      </c>
      <c r="C26" s="5" t="n">
        <v>21128</v>
      </c>
    </row>
    <row r="27" spans="1:3">
      <c r="A27" s="4" t="s">
        <v>40</v>
      </c>
      <c r="C27" s="5" t="n">
        <v>6603</v>
      </c>
    </row>
    <row r="28" spans="1:3">
      <c r="A28" s="4" t="s">
        <v>41</v>
      </c>
      <c r="C28" s="5" t="n">
        <v>5280</v>
      </c>
    </row>
    <row r="29" spans="1:3">
      <c r="A29" s="4" t="s">
        <v>53</v>
      </c>
      <c r="C29" s="5" t="n">
        <v>28928</v>
      </c>
    </row>
    <row r="30" spans="1:3">
      <c r="A30" s="4" t="s">
        <v>42</v>
      </c>
      <c r="C30" s="5" t="n">
        <v>2090</v>
      </c>
    </row>
    <row r="31" spans="1:3">
      <c r="A31" s="4" t="s">
        <v>43</v>
      </c>
      <c r="C31" s="5" t="n">
        <v>745629</v>
      </c>
    </row>
    <row r="32" spans="1:3">
      <c r="A32" s="3" t="s">
        <v>33</v>
      </c>
    </row>
    <row r="33" spans="1:3">
      <c r="A33" s="4" t="s">
        <v>44</v>
      </c>
      <c r="C33" s="5" t="n">
        <v>172095</v>
      </c>
    </row>
    <row r="34" spans="1:3">
      <c r="A34" s="4" t="s">
        <v>45</v>
      </c>
      <c r="C34" s="5" t="n">
        <v>17796</v>
      </c>
    </row>
    <row r="35" spans="1:3">
      <c r="A35" s="4" t="s">
        <v>46</v>
      </c>
      <c r="C35" s="5" t="n">
        <v>29297</v>
      </c>
    </row>
    <row r="36" spans="1:3">
      <c r="A36" s="4" t="s">
        <v>54</v>
      </c>
      <c r="C36" s="5" t="n">
        <v>1822</v>
      </c>
    </row>
    <row r="37" spans="1:3">
      <c r="A37" s="4" t="s">
        <v>47</v>
      </c>
      <c r="C37" s="5" t="n">
        <v>6382</v>
      </c>
    </row>
    <row r="38" spans="1:3">
      <c r="A38" s="4" t="s">
        <v>48</v>
      </c>
      <c r="C38" s="5" t="n">
        <v>1841</v>
      </c>
    </row>
    <row r="39" spans="1:3">
      <c r="A39" s="4" t="s">
        <v>49</v>
      </c>
      <c r="C39" s="5" t="n">
        <v>229233</v>
      </c>
    </row>
    <row r="40" spans="1:3">
      <c r="A40" s="4" t="s">
        <v>50</v>
      </c>
      <c r="C40" s="4" t="s">
        <v>51</v>
      </c>
    </row>
    <row r="41" spans="1:3">
      <c r="A41" s="4" t="s">
        <v>34</v>
      </c>
      <c r="C41" s="6" t="n">
        <v>516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74</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84</v>
      </c>
      <c r="B9" s="4" t="s">
        <v>130</v>
      </c>
    </row>
    <row r="10" spans="1:2">
      <c r="A10" s="4" t="s">
        <v>131</v>
      </c>
      <c r="B10" s="4" t="s">
        <v>132</v>
      </c>
    </row>
    <row r="11" spans="1:2">
      <c r="A11" s="4" t="s">
        <v>87</v>
      </c>
      <c r="B11" s="4" t="s">
        <v>133</v>
      </c>
    </row>
    <row r="12" spans="1:2">
      <c r="A12" s="4" t="s">
        <v>134</v>
      </c>
      <c r="B12" s="4" t="s">
        <v>135</v>
      </c>
    </row>
    <row r="13" spans="1:2">
      <c r="A13" s="4" t="s">
        <v>136</v>
      </c>
      <c r="B13" s="4" t="s">
        <v>137</v>
      </c>
    </row>
    <row r="14" spans="1:2">
      <c r="A14" s="4" t="s">
        <v>138</v>
      </c>
      <c r="B14" s="4" t="s">
        <v>139</v>
      </c>
    </row>
    <row r="15" spans="1:2">
      <c r="A15" s="4" t="s">
        <v>140</v>
      </c>
      <c r="B15" s="4" t="s">
        <v>141</v>
      </c>
    </row>
    <row r="16" spans="1:2">
      <c r="A16" s="4" t="s">
        <v>142</v>
      </c>
      <c r="B16"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77</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85</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88</v>
      </c>
    </row>
    <row r="4" spans="1:2">
      <c r="A4" s="4" t="s">
        <v>157</v>
      </c>
      <c r="B4" s="4"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9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96</v>
      </c>
    </row>
    <row r="4" spans="1:2">
      <c r="A4" s="4" t="s">
        <v>165</v>
      </c>
      <c r="B4"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02</v>
      </c>
    </row>
    <row r="4" spans="1:2">
      <c r="A4" s="4" t="s">
        <v>168</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08</v>
      </c>
    </row>
    <row r="4" spans="1:2">
      <c r="A4" s="4" t="s">
        <v>107</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v>
      </c>
      <c r="C2" s="2" t="s">
        <v>32</v>
      </c>
    </row>
    <row r="3" spans="1:3">
      <c r="A3" s="4" t="s">
        <v>56</v>
      </c>
      <c r="B3" s="6" t="n">
        <v>516396000</v>
      </c>
    </row>
    <row r="4" spans="1:3">
      <c r="A4" s="3" t="s">
        <v>57</v>
      </c>
    </row>
    <row r="5" spans="1:3">
      <c r="A5" s="4" t="s">
        <v>58</v>
      </c>
      <c r="B5" s="5" t="n">
        <v>-21900000</v>
      </c>
      <c r="C5" s="6" t="n">
        <v>-3363000</v>
      </c>
    </row>
    <row r="6" spans="1:3">
      <c r="A6" s="4" t="s">
        <v>59</v>
      </c>
      <c r="B6" s="5" t="n">
        <v>100000</v>
      </c>
    </row>
    <row r="7" spans="1:3">
      <c r="A7" s="4" t="s">
        <v>60</v>
      </c>
      <c r="C7" s="5" t="n">
        <v>-918000</v>
      </c>
    </row>
    <row r="8" spans="1:3">
      <c r="A8" s="4" t="s">
        <v>61</v>
      </c>
      <c r="B8" s="5" t="n">
        <v>3142000</v>
      </c>
      <c r="C8" s="5" t="n">
        <v>10343000</v>
      </c>
    </row>
    <row r="9" spans="1:3">
      <c r="A9" s="4" t="s">
        <v>62</v>
      </c>
      <c r="B9" s="5" t="n">
        <v>2141000</v>
      </c>
      <c r="C9" s="5" t="n">
        <v>-3449000</v>
      </c>
    </row>
    <row r="10" spans="1:3">
      <c r="A10" s="4" t="s">
        <v>63</v>
      </c>
      <c r="B10" s="5" t="n">
        <v>1067000</v>
      </c>
      <c r="C10" s="5" t="n">
        <v>1445000</v>
      </c>
    </row>
    <row r="11" spans="1:3">
      <c r="A11" s="4" t="s">
        <v>64</v>
      </c>
      <c r="B11" s="5" t="n">
        <v>-15450000</v>
      </c>
    </row>
    <row r="12" spans="1:3">
      <c r="A12" s="4" t="s">
        <v>65</v>
      </c>
      <c r="B12" s="5" t="n">
        <v>-173019000</v>
      </c>
      <c r="C12" s="5" t="n">
        <v>-81956000</v>
      </c>
    </row>
    <row r="13" spans="1:3">
      <c r="A13" s="4" t="s">
        <v>57</v>
      </c>
      <c r="B13" s="5" t="n">
        <v>-188469000</v>
      </c>
    </row>
    <row r="14" spans="1:3">
      <c r="A14" s="4" t="s">
        <v>66</v>
      </c>
      <c r="B14" s="5" t="n">
        <v>327927000</v>
      </c>
      <c r="C14" s="5" t="n">
        <v>516396000</v>
      </c>
    </row>
    <row r="15" spans="1:3">
      <c r="A15" s="4" t="s">
        <v>52</v>
      </c>
    </row>
    <row r="16" spans="1:3">
      <c r="A16" s="4" t="s">
        <v>56</v>
      </c>
      <c r="B16" s="6" t="n">
        <v>516396000</v>
      </c>
      <c r="C16" s="5" t="n">
        <v>594704000</v>
      </c>
    </row>
    <row r="17" spans="1:3">
      <c r="A17" s="3" t="s">
        <v>57</v>
      </c>
    </row>
    <row r="18" spans="1:3">
      <c r="A18" s="4" t="s">
        <v>58</v>
      </c>
      <c r="C18" s="5" t="n">
        <v>-3363000</v>
      </c>
    </row>
    <row r="19" spans="1:3">
      <c r="A19" s="4" t="s">
        <v>59</v>
      </c>
      <c r="C19" s="5" t="n">
        <v>-410000</v>
      </c>
    </row>
    <row r="20" spans="1:3">
      <c r="A20" s="4" t="s">
        <v>60</v>
      </c>
      <c r="C20" s="5" t="n">
        <v>-918000</v>
      </c>
    </row>
    <row r="21" spans="1:3">
      <c r="A21" s="4" t="s">
        <v>61</v>
      </c>
      <c r="C21" s="5" t="n">
        <v>10343000</v>
      </c>
    </row>
    <row r="22" spans="1:3">
      <c r="A22" s="4" t="s">
        <v>62</v>
      </c>
      <c r="C22" s="5" t="n">
        <v>-3449000</v>
      </c>
    </row>
    <row r="23" spans="1:3">
      <c r="A23" s="4" t="s">
        <v>63</v>
      </c>
      <c r="C23" s="5" t="n">
        <v>1445000</v>
      </c>
    </row>
    <row r="24" spans="1:3">
      <c r="A24" s="4" t="s">
        <v>64</v>
      </c>
      <c r="C24" s="5" t="n">
        <v>3648000</v>
      </c>
    </row>
    <row r="25" spans="1:3">
      <c r="A25" s="4" t="s">
        <v>65</v>
      </c>
      <c r="C25" s="5" t="n">
        <v>-81956000</v>
      </c>
    </row>
    <row r="26" spans="1:3">
      <c r="A26" s="4" t="s">
        <v>57</v>
      </c>
      <c r="C26" s="5" t="n">
        <v>-78308000</v>
      </c>
    </row>
    <row r="27" spans="1:3">
      <c r="A27" s="4" t="s">
        <v>66</v>
      </c>
      <c r="C27" s="6" t="n">
        <v>51639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row>
    <row r="7" spans="1:2">
      <c r="A7" s="3" t="s">
        <v>173</v>
      </c>
    </row>
    <row r="8" spans="1:2">
      <c r="A8" s="4" t="s">
        <v>174</v>
      </c>
      <c r="B8" s="4" t="s">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80</v>
      </c>
      <c r="B1" s="2" t="s">
        <v>1</v>
      </c>
    </row>
    <row r="2" spans="1:3">
      <c r="B2" s="2" t="s">
        <v>2</v>
      </c>
      <c r="C2" s="2" t="s">
        <v>181</v>
      </c>
    </row>
    <row r="3" spans="1:3">
      <c r="A3" s="3" t="s">
        <v>182</v>
      </c>
    </row>
    <row r="4" spans="1:3">
      <c r="A4" s="4" t="s">
        <v>183</v>
      </c>
      <c r="B4" s="4" t="s">
        <v>184</v>
      </c>
    </row>
    <row r="5" spans="1:3">
      <c r="A5" s="4" t="s">
        <v>185</v>
      </c>
      <c r="C5" s="6" t="n">
        <v>0</v>
      </c>
    </row>
    <row r="6" spans="1:3">
      <c r="A6" s="4" t="s">
        <v>186</v>
      </c>
      <c r="C6" s="6" t="n">
        <v>0</v>
      </c>
    </row>
    <row r="7" spans="1:3">
      <c r="A7" s="4" t="s">
        <v>187</v>
      </c>
      <c r="B7" s="4" t="s">
        <v>188</v>
      </c>
    </row>
    <row r="8" spans="1:3">
      <c r="A8" s="4" t="s">
        <v>189</v>
      </c>
      <c r="B8" s="6" t="n">
        <v>0</v>
      </c>
    </row>
    <row r="9" spans="1:3">
      <c r="A9" s="4" t="s">
        <v>35</v>
      </c>
    </row>
    <row r="10" spans="1:3">
      <c r="A10" s="3" t="s">
        <v>182</v>
      </c>
    </row>
    <row r="11" spans="1:3">
      <c r="A11" s="4" t="s">
        <v>190</v>
      </c>
      <c r="B1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32</v>
      </c>
    </row>
    <row r="3" spans="1:3">
      <c r="A3" s="3" t="s">
        <v>192</v>
      </c>
    </row>
    <row r="4" spans="1:3">
      <c r="A4" s="4" t="s">
        <v>193</v>
      </c>
      <c r="B4" s="6" t="n">
        <v>14369</v>
      </c>
    </row>
    <row r="5" spans="1:3">
      <c r="A5" s="4" t="s">
        <v>194</v>
      </c>
      <c r="B5" s="5" t="n">
        <v>1036</v>
      </c>
    </row>
    <row r="6" spans="1:3">
      <c r="A6" s="4" t="s">
        <v>195</v>
      </c>
      <c r="B6" s="5" t="n">
        <v>-4803</v>
      </c>
    </row>
    <row r="7" spans="1:3">
      <c r="A7" s="4" t="s">
        <v>196</v>
      </c>
      <c r="B7" s="5" t="n">
        <v>-4911</v>
      </c>
    </row>
    <row r="8" spans="1:3">
      <c r="A8" s="4" t="s">
        <v>197</v>
      </c>
      <c r="B8" s="5" t="n">
        <v>-24866</v>
      </c>
    </row>
    <row r="9" spans="1:3">
      <c r="A9" s="4" t="s">
        <v>198</v>
      </c>
      <c r="B9" s="5" t="n">
        <v>-1159</v>
      </c>
    </row>
    <row r="10" spans="1:3">
      <c r="A10" s="4" t="s">
        <v>199</v>
      </c>
      <c r="B10" s="5" t="n">
        <v>-2852</v>
      </c>
    </row>
    <row r="11" spans="1:3">
      <c r="A11" s="4" t="s">
        <v>46</v>
      </c>
      <c r="B11" s="6" t="n">
        <v>-23186</v>
      </c>
    </row>
    <row r="12" spans="1:3">
      <c r="A12" s="4" t="s">
        <v>52</v>
      </c>
    </row>
    <row r="13" spans="1:3">
      <c r="A13" s="3" t="s">
        <v>192</v>
      </c>
    </row>
    <row r="14" spans="1:3">
      <c r="A14" s="4" t="s">
        <v>193</v>
      </c>
      <c r="C14" s="6" t="n">
        <v>29636</v>
      </c>
    </row>
    <row r="15" spans="1:3">
      <c r="A15" s="4" t="s">
        <v>194</v>
      </c>
      <c r="C15" s="5" t="n">
        <v>3646</v>
      </c>
    </row>
    <row r="16" spans="1:3">
      <c r="A16" s="4" t="s">
        <v>195</v>
      </c>
      <c r="C16" s="5" t="n">
        <v>-10756</v>
      </c>
    </row>
    <row r="17" spans="1:3">
      <c r="A17" s="4" t="s">
        <v>196</v>
      </c>
      <c r="C17" s="5" t="n">
        <v>-7546</v>
      </c>
    </row>
    <row r="18" spans="1:3">
      <c r="A18" s="4" t="s">
        <v>197</v>
      </c>
      <c r="C18" s="5" t="n">
        <v>-34264</v>
      </c>
    </row>
    <row r="19" spans="1:3">
      <c r="A19" s="4" t="s">
        <v>198</v>
      </c>
      <c r="C19" s="5" t="n">
        <v>-4027</v>
      </c>
    </row>
    <row r="20" spans="1:3">
      <c r="A20" s="4" t="s">
        <v>199</v>
      </c>
      <c r="C20" s="5" t="n">
        <v>-5986</v>
      </c>
    </row>
    <row r="21" spans="1:3">
      <c r="A21" s="4" t="s">
        <v>46</v>
      </c>
      <c r="C21" s="6" t="n">
        <v>-29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32</v>
      </c>
    </row>
    <row r="3" spans="1:3">
      <c r="A3" s="3" t="s">
        <v>173</v>
      </c>
    </row>
    <row r="4" spans="1:3">
      <c r="A4" s="4" t="s">
        <v>201</v>
      </c>
      <c r="B4" s="6" t="n">
        <v>-2141</v>
      </c>
      <c r="C4" s="6" t="n">
        <v>3449</v>
      </c>
    </row>
    <row r="5" spans="1:3">
      <c r="A5" s="4" t="s">
        <v>35</v>
      </c>
    </row>
    <row r="6" spans="1:3">
      <c r="A6" s="3" t="s">
        <v>173</v>
      </c>
    </row>
    <row r="7" spans="1:3">
      <c r="A7" s="4" t="s">
        <v>202</v>
      </c>
      <c r="B7" s="5" t="n">
        <v>-29297</v>
      </c>
      <c r="C7" s="5" t="n">
        <v>-31253</v>
      </c>
    </row>
    <row r="8" spans="1:3">
      <c r="A8" s="4" t="s">
        <v>203</v>
      </c>
      <c r="B8" s="5" t="n">
        <v>-5719</v>
      </c>
      <c r="C8" s="5" t="n">
        <v>932</v>
      </c>
    </row>
    <row r="9" spans="1:3">
      <c r="A9" s="4" t="s">
        <v>201</v>
      </c>
      <c r="B9" s="5" t="n">
        <v>-2141</v>
      </c>
      <c r="C9" s="5" t="n">
        <v>-3449</v>
      </c>
    </row>
    <row r="10" spans="1:3">
      <c r="A10" s="4" t="s">
        <v>204</v>
      </c>
      <c r="B10" s="5" t="n">
        <v>1749</v>
      </c>
    </row>
    <row r="11" spans="1:3">
      <c r="A11" s="4" t="s">
        <v>205</v>
      </c>
      <c r="C11" s="5" t="n">
        <v>-4473</v>
      </c>
    </row>
    <row r="12" spans="1:3">
      <c r="A12" s="4" t="s">
        <v>206</v>
      </c>
      <c r="B12" s="5" t="n">
        <v>-23186</v>
      </c>
      <c r="C12" s="5" t="n">
        <v>-29297</v>
      </c>
    </row>
    <row r="13" spans="1:3">
      <c r="A13" s="4" t="s">
        <v>207</v>
      </c>
    </row>
    <row r="14" spans="1:3">
      <c r="A14" s="3" t="s">
        <v>173</v>
      </c>
    </row>
    <row r="15" spans="1:3">
      <c r="A15" s="4" t="s">
        <v>208</v>
      </c>
      <c r="B15" s="5" t="n">
        <v>10523</v>
      </c>
      <c r="C15" s="5" t="n">
        <v>25169</v>
      </c>
    </row>
    <row r="16" spans="1:3">
      <c r="A16" s="4" t="s">
        <v>203</v>
      </c>
      <c r="B16" s="5" t="n">
        <v>4847</v>
      </c>
      <c r="C16" s="5" t="n">
        <v>-12551</v>
      </c>
    </row>
    <row r="17" spans="1:3">
      <c r="A17" s="4" t="s">
        <v>201</v>
      </c>
      <c r="B17" s="5" t="n">
        <v>978</v>
      </c>
      <c r="C17" s="5" t="n">
        <v>-2149</v>
      </c>
    </row>
    <row r="18" spans="1:3">
      <c r="A18" s="4" t="s">
        <v>204</v>
      </c>
      <c r="B18" s="5" t="n">
        <v>1306</v>
      </c>
    </row>
    <row r="19" spans="1:3">
      <c r="A19" s="4" t="s">
        <v>205</v>
      </c>
      <c r="C19" s="5" t="n">
        <v>-54</v>
      </c>
    </row>
    <row r="20" spans="1:3">
      <c r="A20" s="4" t="s">
        <v>209</v>
      </c>
      <c r="B20" s="5" t="n">
        <v>3392</v>
      </c>
      <c r="C20" s="5" t="n">
        <v>10523</v>
      </c>
    </row>
    <row r="21" spans="1:3">
      <c r="A21" s="4" t="s">
        <v>210</v>
      </c>
    </row>
    <row r="22" spans="1:3">
      <c r="A22" s="3" t="s">
        <v>173</v>
      </c>
    </row>
    <row r="23" spans="1:3">
      <c r="A23" s="4" t="s">
        <v>211</v>
      </c>
      <c r="B23" s="5" t="n">
        <v>-39820</v>
      </c>
      <c r="C23" s="5" t="n">
        <v>-56422</v>
      </c>
    </row>
    <row r="24" spans="1:3">
      <c r="A24" s="4" t="s">
        <v>203</v>
      </c>
      <c r="B24" s="5" t="n">
        <v>10566</v>
      </c>
      <c r="C24" s="5" t="n">
        <v>13483</v>
      </c>
    </row>
    <row r="25" spans="1:3">
      <c r="A25" s="4" t="s">
        <v>201</v>
      </c>
      <c r="B25" s="5" t="n">
        <v>3119</v>
      </c>
      <c r="C25" s="5" t="n">
        <v>1300</v>
      </c>
    </row>
    <row r="26" spans="1:3">
      <c r="A26" s="4" t="s">
        <v>204</v>
      </c>
      <c r="B26" s="5" t="n">
        <v>-443</v>
      </c>
    </row>
    <row r="27" spans="1:3">
      <c r="A27" s="4" t="s">
        <v>205</v>
      </c>
      <c r="C27" s="5" t="n">
        <v>4419</v>
      </c>
    </row>
    <row r="28" spans="1:3">
      <c r="A28" s="4" t="s">
        <v>212</v>
      </c>
      <c r="B28" s="5" t="n">
        <v>-26578</v>
      </c>
      <c r="C28" s="5" t="n">
        <v>-39820</v>
      </c>
    </row>
    <row r="29" spans="1:3">
      <c r="A29" s="4" t="s">
        <v>213</v>
      </c>
    </row>
    <row r="30" spans="1:3">
      <c r="A30" s="3" t="s">
        <v>173</v>
      </c>
    </row>
    <row r="31" spans="1:3">
      <c r="A31" s="4" t="s">
        <v>211</v>
      </c>
      <c r="B31" s="5" t="n">
        <v>-5986</v>
      </c>
      <c r="C31" s="5" t="n">
        <v>-11840</v>
      </c>
    </row>
    <row r="32" spans="1:3">
      <c r="A32" s="4" t="s">
        <v>203</v>
      </c>
      <c r="B32" s="5" t="n">
        <v>3215</v>
      </c>
      <c r="C32" s="5" t="n">
        <v>1012</v>
      </c>
    </row>
    <row r="33" spans="1:3">
      <c r="A33" s="4" t="s">
        <v>201</v>
      </c>
      <c r="B33" s="5" t="n">
        <v>363</v>
      </c>
      <c r="C33" s="5" t="n">
        <v>423</v>
      </c>
    </row>
    <row r="34" spans="1:3">
      <c r="A34" s="4" t="s">
        <v>204</v>
      </c>
      <c r="B34" s="5" t="n">
        <v>-443</v>
      </c>
    </row>
    <row r="35" spans="1:3">
      <c r="A35" s="4" t="s">
        <v>205</v>
      </c>
      <c r="C35" s="5" t="n">
        <v>4419</v>
      </c>
    </row>
    <row r="36" spans="1:3">
      <c r="A36" s="4" t="s">
        <v>212</v>
      </c>
      <c r="B36" s="5" t="n">
        <v>-2851</v>
      </c>
      <c r="C36" s="5" t="n">
        <v>-5986</v>
      </c>
    </row>
    <row r="37" spans="1:3">
      <c r="A37" s="4" t="s">
        <v>214</v>
      </c>
    </row>
    <row r="38" spans="1:3">
      <c r="A38" s="3" t="s">
        <v>173</v>
      </c>
    </row>
    <row r="39" spans="1:3">
      <c r="A39" s="4" t="s">
        <v>211</v>
      </c>
      <c r="B39" s="5" t="n">
        <v>-33834</v>
      </c>
      <c r="C39" s="5" t="n">
        <v>-44582</v>
      </c>
    </row>
    <row r="40" spans="1:3">
      <c r="A40" s="4" t="s">
        <v>203</v>
      </c>
      <c r="B40" s="5" t="n">
        <v>7351</v>
      </c>
      <c r="C40" s="5" t="n">
        <v>12471</v>
      </c>
    </row>
    <row r="41" spans="1:3">
      <c r="A41" s="4" t="s">
        <v>201</v>
      </c>
      <c r="B41" s="5" t="n">
        <v>2756</v>
      </c>
      <c r="C41" s="5" t="n">
        <v>-1723</v>
      </c>
    </row>
    <row r="42" spans="1:3">
      <c r="A42" s="4" t="s">
        <v>212</v>
      </c>
      <c r="B42" s="6" t="n">
        <v>-23727</v>
      </c>
      <c r="C42" s="6" t="n">
        <v>-338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2</v>
      </c>
    </row>
    <row r="3" spans="1:3">
      <c r="A3" s="3" t="s">
        <v>216</v>
      </c>
    </row>
    <row r="4" spans="1:3">
      <c r="A4" s="4" t="s">
        <v>217</v>
      </c>
      <c r="B4" s="6" t="n">
        <v>-188469000</v>
      </c>
      <c r="C4" s="6" t="n">
        <v>-78308000</v>
      </c>
    </row>
    <row r="5" spans="1:3">
      <c r="A5" s="4" t="s">
        <v>218</v>
      </c>
      <c r="B5" s="5" t="n">
        <v>173019000</v>
      </c>
      <c r="C5" s="5" t="n">
        <v>81956000</v>
      </c>
    </row>
    <row r="6" spans="1:3">
      <c r="A6" s="4" t="s">
        <v>58</v>
      </c>
      <c r="B6" s="5" t="n">
        <v>-21900000</v>
      </c>
      <c r="C6" s="5" t="n">
        <v>-3363000</v>
      </c>
    </row>
    <row r="7" spans="1:3">
      <c r="A7" s="4" t="s">
        <v>61</v>
      </c>
      <c r="B7" s="5" t="n">
        <v>3142000</v>
      </c>
      <c r="C7" s="5" t="n">
        <v>10343000</v>
      </c>
    </row>
    <row r="8" spans="1:3">
      <c r="A8" s="4" t="s">
        <v>62</v>
      </c>
      <c r="B8" s="5" t="n">
        <v>2141000</v>
      </c>
      <c r="C8" s="5" t="n">
        <v>-3449000</v>
      </c>
    </row>
    <row r="9" spans="1:3">
      <c r="A9" s="4" t="s">
        <v>219</v>
      </c>
      <c r="B9" s="6" t="n">
        <v>1067000</v>
      </c>
      <c r="C9" s="5" t="n">
        <v>1445000</v>
      </c>
    </row>
    <row r="10" spans="1:3">
      <c r="A10" s="4" t="s">
        <v>60</v>
      </c>
      <c r="C10" s="5" t="n">
        <v>-918000</v>
      </c>
    </row>
    <row r="11" spans="1:3">
      <c r="A11" s="4" t="s">
        <v>220</v>
      </c>
      <c r="B11" s="6" t="n">
        <v>9</v>
      </c>
    </row>
    <row r="12" spans="1:3">
      <c r="A12" s="4" t="s">
        <v>34</v>
      </c>
      <c r="B12" s="6" t="n">
        <v>327927000</v>
      </c>
      <c r="C12" s="5" t="n">
        <v>516396000</v>
      </c>
    </row>
    <row r="13" spans="1:3">
      <c r="A13" s="4" t="s">
        <v>221</v>
      </c>
      <c r="B13" s="6" t="n">
        <v>336934000</v>
      </c>
      <c r="C13" s="6" t="n">
        <v>163915000</v>
      </c>
    </row>
    <row r="14" spans="1:3">
      <c r="A14" s="4" t="s">
        <v>222</v>
      </c>
      <c r="B14" s="7" t="n">
        <v>9.25</v>
      </c>
      <c r="C14" s="7" t="n">
        <v>4.5</v>
      </c>
    </row>
    <row r="15" spans="1:3">
      <c r="A15" s="4" t="s">
        <v>223</v>
      </c>
      <c r="B15" s="7" t="n">
        <v>18.25</v>
      </c>
      <c r="C15" s="7" t="n">
        <v>18.68</v>
      </c>
    </row>
    <row r="16" spans="1:3">
      <c r="A16" s="4" t="s">
        <v>224</v>
      </c>
      <c r="B16" s="5" t="n">
        <v>36425084</v>
      </c>
      <c r="C16" s="5" t="n">
        <v>364250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225</v>
      </c>
      <c r="C1" s="2" t="s">
        <v>226</v>
      </c>
      <c r="D1" s="2" t="s">
        <v>227</v>
      </c>
      <c r="E1" s="2" t="s">
        <v>228</v>
      </c>
      <c r="F1" s="2" t="s">
        <v>229</v>
      </c>
      <c r="G1" s="2" t="s">
        <v>230</v>
      </c>
      <c r="H1" s="2" t="s">
        <v>231</v>
      </c>
      <c r="I1" s="2" t="s">
        <v>232</v>
      </c>
      <c r="J1" s="2" t="s">
        <v>233</v>
      </c>
      <c r="K1" s="2" t="s">
        <v>234</v>
      </c>
      <c r="L1" s="2" t="s">
        <v>235</v>
      </c>
      <c r="M1" s="2" t="s">
        <v>4</v>
      </c>
      <c r="N1" s="2" t="s">
        <v>2</v>
      </c>
      <c r="O1" s="2" t="s">
        <v>32</v>
      </c>
      <c r="P1" s="2" t="s">
        <v>236</v>
      </c>
      <c r="Q1" s="2" t="s">
        <v>237</v>
      </c>
      <c r="R1" s="2" t="s">
        <v>238</v>
      </c>
      <c r="S1" s="2" t="s">
        <v>239</v>
      </c>
      <c r="T1" s="2" t="s">
        <v>240</v>
      </c>
    </row>
    <row r="2" spans="1:20">
      <c r="A2" s="3" t="s">
        <v>241</v>
      </c>
    </row>
    <row r="3" spans="1:20">
      <c r="A3" s="4" t="s">
        <v>242</v>
      </c>
      <c r="N3" s="6" t="n">
        <v>8400000</v>
      </c>
      <c r="O3" s="6" t="n">
        <v>5280000</v>
      </c>
      <c r="S3" s="6" t="n">
        <v>24005000</v>
      </c>
    </row>
    <row r="4" spans="1:20">
      <c r="A4" s="4" t="s">
        <v>243</v>
      </c>
      <c r="K4" s="6" t="n">
        <v>82471000</v>
      </c>
    </row>
    <row r="5" spans="1:20">
      <c r="A5" s="4" t="s">
        <v>244</v>
      </c>
      <c r="N5" s="5" t="n">
        <v>8400000</v>
      </c>
      <c r="O5" s="5" t="n">
        <v>5280000</v>
      </c>
      <c r="S5" s="6" t="n">
        <v>24005000</v>
      </c>
      <c r="T5" s="6" t="n">
        <v>101100000</v>
      </c>
    </row>
    <row r="6" spans="1:20">
      <c r="A6" s="4" t="s">
        <v>44</v>
      </c>
      <c r="N6" s="6" t="n">
        <v>108826000</v>
      </c>
    </row>
    <row r="7" spans="1:20">
      <c r="A7" s="4" t="s">
        <v>245</v>
      </c>
      <c r="N7" s="4" t="s">
        <v>246</v>
      </c>
    </row>
    <row r="8" spans="1:20">
      <c r="A8" s="4" t="s">
        <v>247</v>
      </c>
      <c r="B8" s="4" t="s">
        <v>248</v>
      </c>
      <c r="N8" s="6" t="n">
        <v>8400000</v>
      </c>
    </row>
    <row r="9" spans="1:20">
      <c r="A9" s="4" t="s">
        <v>247</v>
      </c>
      <c r="N9" s="5" t="n">
        <v>203466000</v>
      </c>
    </row>
    <row r="10" spans="1:20">
      <c r="A10" s="4" t="s">
        <v>249</v>
      </c>
      <c r="N10" s="5" t="n">
        <v>326993000</v>
      </c>
    </row>
    <row r="11" spans="1:20">
      <c r="A11" s="4" t="s">
        <v>35</v>
      </c>
    </row>
    <row r="12" spans="1:20">
      <c r="A12" s="3" t="s">
        <v>241</v>
      </c>
    </row>
    <row r="13" spans="1:20">
      <c r="A13" s="4" t="s">
        <v>242</v>
      </c>
      <c r="O13" s="6" t="n">
        <v>2756000</v>
      </c>
    </row>
    <row r="14" spans="1:20">
      <c r="A14" s="4" t="s">
        <v>250</v>
      </c>
    </row>
    <row r="15" spans="1:20">
      <c r="A15" s="3" t="s">
        <v>241</v>
      </c>
    </row>
    <row r="16" spans="1:20">
      <c r="A16" s="4" t="s">
        <v>247</v>
      </c>
      <c r="N16" s="5" t="n">
        <v>195000000</v>
      </c>
    </row>
    <row r="17" spans="1:20">
      <c r="A17" s="4" t="s">
        <v>251</v>
      </c>
    </row>
    <row r="18" spans="1:20">
      <c r="A18" s="3" t="s">
        <v>241</v>
      </c>
    </row>
    <row r="19" spans="1:20">
      <c r="A19" s="4" t="s">
        <v>44</v>
      </c>
      <c r="N19" s="6" t="n">
        <v>108826000</v>
      </c>
    </row>
    <row r="20" spans="1:20">
      <c r="A20" s="4" t="s">
        <v>252</v>
      </c>
      <c r="N20" s="4" t="s">
        <v>253</v>
      </c>
      <c r="O20" s="4" t="s">
        <v>254</v>
      </c>
    </row>
    <row r="21" spans="1:20">
      <c r="A21" s="4" t="s">
        <v>255</v>
      </c>
      <c r="N21" s="6" t="n">
        <v>237500000</v>
      </c>
    </row>
    <row r="22" spans="1:20">
      <c r="A22" s="4" t="s">
        <v>247</v>
      </c>
      <c r="N22" s="5" t="n">
        <v>240041000</v>
      </c>
    </row>
    <row r="23" spans="1:20">
      <c r="A23" s="4" t="s">
        <v>256</v>
      </c>
    </row>
    <row r="24" spans="1:20">
      <c r="A24" s="3" t="s">
        <v>241</v>
      </c>
    </row>
    <row r="25" spans="1:20">
      <c r="A25" s="4" t="s">
        <v>255</v>
      </c>
      <c r="N25" s="5" t="n">
        <v>176000000</v>
      </c>
    </row>
    <row r="26" spans="1:20">
      <c r="A26" s="4" t="s">
        <v>257</v>
      </c>
    </row>
    <row r="27" spans="1:20">
      <c r="A27" s="3" t="s">
        <v>241</v>
      </c>
    </row>
    <row r="28" spans="1:20">
      <c r="A28" s="4" t="s">
        <v>242</v>
      </c>
      <c r="N28" s="6" t="n">
        <v>2510000</v>
      </c>
      <c r="O28" s="6" t="n">
        <v>2511000</v>
      </c>
    </row>
    <row r="29" spans="1:20">
      <c r="A29" s="4" t="s">
        <v>258</v>
      </c>
    </row>
    <row r="30" spans="1:20">
      <c r="A30" s="3" t="s">
        <v>241</v>
      </c>
    </row>
    <row r="31" spans="1:20">
      <c r="A31" s="4" t="s">
        <v>259</v>
      </c>
      <c r="O31" s="5" t="n">
        <v>20000000</v>
      </c>
    </row>
    <row r="32" spans="1:20">
      <c r="A32" s="4" t="s">
        <v>260</v>
      </c>
      <c r="H32" s="6" t="n">
        <v>20000000</v>
      </c>
    </row>
    <row r="33" spans="1:20">
      <c r="A33" s="4" t="s">
        <v>261</v>
      </c>
      <c r="H33" s="6" t="n">
        <v>6296000</v>
      </c>
    </row>
    <row r="34" spans="1:20">
      <c r="A34" s="4" t="s">
        <v>262</v>
      </c>
    </row>
    <row r="35" spans="1:20">
      <c r="A35" s="3" t="s">
        <v>241</v>
      </c>
    </row>
    <row r="36" spans="1:20">
      <c r="A36" s="4" t="s">
        <v>242</v>
      </c>
      <c r="J36" s="6" t="n">
        <v>3175000</v>
      </c>
    </row>
    <row r="37" spans="1:20">
      <c r="A37" s="4" t="s">
        <v>263</v>
      </c>
      <c r="J37" s="5" t="n">
        <v>2540000</v>
      </c>
    </row>
    <row r="38" spans="1:20">
      <c r="A38" s="4" t="s">
        <v>264</v>
      </c>
      <c r="J38" s="6" t="n">
        <v>635000</v>
      </c>
    </row>
    <row r="39" spans="1:20">
      <c r="A39" s="4" t="s">
        <v>265</v>
      </c>
      <c r="J39" s="4" t="s">
        <v>266</v>
      </c>
    </row>
    <row r="40" spans="1:20">
      <c r="A40" s="4" t="s">
        <v>267</v>
      </c>
    </row>
    <row r="41" spans="1:20">
      <c r="A41" s="3" t="s">
        <v>241</v>
      </c>
    </row>
    <row r="42" spans="1:20">
      <c r="A42" s="4" t="s">
        <v>263</v>
      </c>
      <c r="O42" s="5" t="n">
        <v>115489000</v>
      </c>
    </row>
    <row r="43" spans="1:20">
      <c r="A43" s="4" t="s">
        <v>268</v>
      </c>
      <c r="O43" s="5" t="n">
        <v>8865000</v>
      </c>
    </row>
    <row r="44" spans="1:20">
      <c r="A44" s="4" t="s">
        <v>44</v>
      </c>
      <c r="C44" s="6" t="n">
        <v>510000000</v>
      </c>
    </row>
    <row r="45" spans="1:20">
      <c r="A45" s="4" t="s">
        <v>269</v>
      </c>
      <c r="C45" s="6" t="n">
        <v>255500000</v>
      </c>
    </row>
    <row r="46" spans="1:20">
      <c r="A46" s="4" t="s">
        <v>252</v>
      </c>
      <c r="C46" s="4" t="s">
        <v>270</v>
      </c>
    </row>
    <row r="47" spans="1:20">
      <c r="A47" s="4" t="s">
        <v>245</v>
      </c>
      <c r="C47" s="4" t="s">
        <v>271</v>
      </c>
    </row>
    <row r="48" spans="1:20">
      <c r="A48" s="4" t="s">
        <v>272</v>
      </c>
    </row>
    <row r="49" spans="1:20">
      <c r="A49" s="3" t="s">
        <v>241</v>
      </c>
    </row>
    <row r="50" spans="1:20">
      <c r="A50" s="4" t="s">
        <v>273</v>
      </c>
      <c r="C50" s="6" t="n">
        <v>615000000</v>
      </c>
    </row>
    <row r="51" spans="1:20">
      <c r="A51" s="4" t="s">
        <v>274</v>
      </c>
    </row>
    <row r="52" spans="1:20">
      <c r="A52" s="3" t="s">
        <v>241</v>
      </c>
    </row>
    <row r="53" spans="1:20">
      <c r="A53" s="4" t="s">
        <v>269</v>
      </c>
      <c r="C53" s="6" t="n">
        <v>200000000</v>
      </c>
    </row>
    <row r="54" spans="1:20">
      <c r="A54" s="4" t="s">
        <v>275</v>
      </c>
      <c r="C54" s="4" t="s">
        <v>276</v>
      </c>
    </row>
    <row r="55" spans="1:20">
      <c r="A55" s="4" t="s">
        <v>277</v>
      </c>
    </row>
    <row r="56" spans="1:20">
      <c r="A56" s="3" t="s">
        <v>241</v>
      </c>
    </row>
    <row r="57" spans="1:20">
      <c r="A57" s="4" t="s">
        <v>278</v>
      </c>
      <c r="C57" s="4" t="s">
        <v>279</v>
      </c>
    </row>
    <row r="58" spans="1:20">
      <c r="A58" s="4" t="s">
        <v>280</v>
      </c>
    </row>
    <row r="59" spans="1:20">
      <c r="A59" s="3" t="s">
        <v>241</v>
      </c>
    </row>
    <row r="60" spans="1:20">
      <c r="A60" s="4" t="s">
        <v>278</v>
      </c>
      <c r="C60" s="4" t="s">
        <v>281</v>
      </c>
    </row>
    <row r="61" spans="1:20">
      <c r="A61" s="4" t="s">
        <v>282</v>
      </c>
    </row>
    <row r="62" spans="1:20">
      <c r="A62" s="3" t="s">
        <v>241</v>
      </c>
    </row>
    <row r="63" spans="1:20">
      <c r="A63" s="4" t="s">
        <v>259</v>
      </c>
      <c r="O63" s="5" t="n">
        <v>85000000</v>
      </c>
    </row>
    <row r="64" spans="1:20">
      <c r="A64" s="4" t="s">
        <v>260</v>
      </c>
      <c r="G64" s="6" t="n">
        <v>77767000</v>
      </c>
    </row>
    <row r="65" spans="1:20">
      <c r="A65" s="4" t="s">
        <v>261</v>
      </c>
      <c r="G65" s="6" t="n">
        <v>87500000</v>
      </c>
    </row>
    <row r="66" spans="1:20">
      <c r="A66" s="4" t="s">
        <v>283</v>
      </c>
      <c r="G66" s="4" t="s">
        <v>284</v>
      </c>
    </row>
    <row r="67" spans="1:20">
      <c r="A67" s="4" t="s">
        <v>285</v>
      </c>
      <c r="R67" s="6" t="n">
        <v>5000000</v>
      </c>
    </row>
    <row r="68" spans="1:20">
      <c r="A68" s="4" t="s">
        <v>286</v>
      </c>
      <c r="G68" s="6" t="n">
        <v>1500000</v>
      </c>
      <c r="Q68" s="6" t="n">
        <v>1000000</v>
      </c>
    </row>
    <row r="69" spans="1:20">
      <c r="A69" s="4" t="s">
        <v>287</v>
      </c>
    </row>
    <row r="70" spans="1:20">
      <c r="A70" s="3" t="s">
        <v>241</v>
      </c>
    </row>
    <row r="71" spans="1:20">
      <c r="A71" s="4" t="s">
        <v>242</v>
      </c>
      <c r="M71" s="6" t="n">
        <v>8400000</v>
      </c>
    </row>
    <row r="72" spans="1:20">
      <c r="A72" s="4" t="s">
        <v>259</v>
      </c>
      <c r="O72" s="5" t="n">
        <v>11432000</v>
      </c>
    </row>
    <row r="73" spans="1:20">
      <c r="A73" s="4" t="s">
        <v>261</v>
      </c>
      <c r="M73" s="6" t="n">
        <v>10500000</v>
      </c>
    </row>
    <row r="74" spans="1:20">
      <c r="A74" s="4" t="s">
        <v>288</v>
      </c>
      <c r="N74" s="4" t="s">
        <v>281</v>
      </c>
    </row>
    <row r="75" spans="1:20">
      <c r="A75" s="4" t="s">
        <v>289</v>
      </c>
      <c r="M75" s="4" t="s">
        <v>290</v>
      </c>
    </row>
    <row r="76" spans="1:20">
      <c r="A76" s="4" t="s">
        <v>291</v>
      </c>
    </row>
    <row r="77" spans="1:20">
      <c r="A77" s="3" t="s">
        <v>241</v>
      </c>
    </row>
    <row r="78" spans="1:20">
      <c r="A78" s="4" t="s">
        <v>292</v>
      </c>
      <c r="M78" s="4" t="s">
        <v>293</v>
      </c>
    </row>
    <row r="79" spans="1:20">
      <c r="A79" s="4" t="s">
        <v>294</v>
      </c>
      <c r="M79" s="4" t="s">
        <v>295</v>
      </c>
    </row>
    <row r="80" spans="1:20">
      <c r="A80" s="4" t="s">
        <v>288</v>
      </c>
      <c r="M80" s="4" t="s">
        <v>281</v>
      </c>
    </row>
    <row r="81" spans="1:20">
      <c r="A81" s="4" t="s">
        <v>296</v>
      </c>
    </row>
    <row r="82" spans="1:20">
      <c r="A82" s="3" t="s">
        <v>241</v>
      </c>
    </row>
    <row r="83" spans="1:20">
      <c r="A83" s="4" t="s">
        <v>259</v>
      </c>
      <c r="O83" s="5" t="n">
        <v>53000000</v>
      </c>
    </row>
    <row r="84" spans="1:20">
      <c r="A84" s="4" t="s">
        <v>260</v>
      </c>
      <c r="E84" s="6" t="n">
        <v>46982000</v>
      </c>
    </row>
    <row r="85" spans="1:20">
      <c r="A85" s="4" t="s">
        <v>261</v>
      </c>
      <c r="E85" s="6" t="n">
        <v>47900000</v>
      </c>
    </row>
    <row r="86" spans="1:20">
      <c r="A86" s="4" t="s">
        <v>297</v>
      </c>
    </row>
    <row r="87" spans="1:20">
      <c r="A87" s="3" t="s">
        <v>241</v>
      </c>
    </row>
    <row r="88" spans="1:20">
      <c r="A88" s="4" t="s">
        <v>259</v>
      </c>
      <c r="O88" s="5" t="n">
        <v>2986000</v>
      </c>
    </row>
    <row r="89" spans="1:20">
      <c r="A89" s="4" t="s">
        <v>261</v>
      </c>
      <c r="F89" s="6" t="n">
        <v>10450000</v>
      </c>
    </row>
    <row r="90" spans="1:20">
      <c r="A90" s="4" t="s">
        <v>298</v>
      </c>
      <c r="F90" s="4" t="s">
        <v>299</v>
      </c>
    </row>
    <row r="91" spans="1:20">
      <c r="A91" s="4" t="s">
        <v>300</v>
      </c>
      <c r="N91" s="6" t="n">
        <v>3906000</v>
      </c>
    </row>
    <row r="92" spans="1:20">
      <c r="A92" s="4" t="s">
        <v>301</v>
      </c>
    </row>
    <row r="93" spans="1:20">
      <c r="A93" s="3" t="s">
        <v>241</v>
      </c>
    </row>
    <row r="94" spans="1:20">
      <c r="A94" s="4" t="s">
        <v>243</v>
      </c>
      <c r="I94" s="6" t="n">
        <v>95270000</v>
      </c>
    </row>
    <row r="95" spans="1:20">
      <c r="A95" s="4" t="s">
        <v>302</v>
      </c>
    </row>
    <row r="96" spans="1:20">
      <c r="A96" s="3" t="s">
        <v>241</v>
      </c>
    </row>
    <row r="97" spans="1:20">
      <c r="A97" s="4" t="s">
        <v>242</v>
      </c>
      <c r="O97" s="5" t="n">
        <v>2769000</v>
      </c>
      <c r="P97" s="6" t="n">
        <v>2741000</v>
      </c>
    </row>
    <row r="98" spans="1:20">
      <c r="A98" s="4" t="s">
        <v>303</v>
      </c>
    </row>
    <row r="99" spans="1:20">
      <c r="A99" s="3" t="s">
        <v>241</v>
      </c>
    </row>
    <row r="100" spans="1:20">
      <c r="A100" s="4" t="s">
        <v>242</v>
      </c>
      <c r="D100" s="6" t="n">
        <v>100000</v>
      </c>
      <c r="O100" s="6" t="n">
        <v>0</v>
      </c>
    </row>
    <row r="101" spans="1:20">
      <c r="A101" s="4" t="s">
        <v>244</v>
      </c>
      <c r="D101" s="5" t="n">
        <v>333000</v>
      </c>
    </row>
    <row r="102" spans="1:20">
      <c r="A102" s="4" t="s">
        <v>304</v>
      </c>
      <c r="D102" s="6" t="n">
        <v>100000</v>
      </c>
    </row>
    <row r="103" spans="1:20">
      <c r="A103" s="4" t="s">
        <v>305</v>
      </c>
    </row>
    <row r="104" spans="1:20">
      <c r="A104" s="3" t="s">
        <v>241</v>
      </c>
    </row>
    <row r="105" spans="1:20">
      <c r="A105" s="4" t="s">
        <v>263</v>
      </c>
      <c r="N105" s="5" t="n">
        <v>128502000</v>
      </c>
    </row>
    <row r="106" spans="1:20">
      <c r="A106" s="4" t="s">
        <v>268</v>
      </c>
      <c r="N106" s="5" t="n">
        <v>13013000</v>
      </c>
    </row>
    <row r="107" spans="1:20">
      <c r="A107" s="4" t="s">
        <v>306</v>
      </c>
    </row>
    <row r="108" spans="1:20">
      <c r="A108" s="3" t="s">
        <v>241</v>
      </c>
    </row>
    <row r="109" spans="1:20">
      <c r="A109" s="4" t="s">
        <v>268</v>
      </c>
      <c r="L109" s="6" t="n">
        <v>0</v>
      </c>
    </row>
    <row r="110" spans="1:20">
      <c r="A110" s="4" t="s">
        <v>307</v>
      </c>
    </row>
    <row r="111" spans="1:20">
      <c r="A111" s="3" t="s">
        <v>241</v>
      </c>
    </row>
    <row r="112" spans="1:20">
      <c r="A112" s="4" t="s">
        <v>263</v>
      </c>
      <c r="N112" s="6" t="n">
        <v>137256000</v>
      </c>
    </row>
    <row r="113" spans="1:20"/>
    <row r="114" spans="1:20">
      <c r="A114" s="4" t="s">
        <v>248</v>
      </c>
      <c r="B114" s="4" t="s">
        <v>308</v>
      </c>
    </row>
  </sheetData>
  <mergeCells count="3">
    <mergeCell ref="A1:B1"/>
    <mergeCell ref="A113:S113"/>
    <mergeCell ref="B114:S1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1"/>
    <col customWidth="1" max="9" min="9" width="20"/>
    <col customWidth="1" max="10" min="10" width="21"/>
    <col customWidth="1" max="11" min="11" width="80"/>
    <col customWidth="1" max="12" min="12" width="21"/>
    <col customWidth="1" max="13" min="13" width="21"/>
    <col customWidth="1" max="14" min="14" width="21"/>
    <col customWidth="1" max="15" min="15" width="21"/>
    <col customWidth="1" max="16" min="16" width="21"/>
  </cols>
  <sheetData>
    <row r="1" spans="1:16">
      <c r="A1" s="1" t="s">
        <v>309</v>
      </c>
      <c r="B1" s="2" t="s">
        <v>310</v>
      </c>
      <c r="C1" s="2" t="s">
        <v>311</v>
      </c>
      <c r="D1" s="2" t="s">
        <v>312</v>
      </c>
      <c r="E1" s="2" t="s">
        <v>313</v>
      </c>
      <c r="F1" s="2" t="s">
        <v>314</v>
      </c>
      <c r="G1" s="2" t="s">
        <v>315</v>
      </c>
      <c r="H1" s="2" t="s">
        <v>316</v>
      </c>
      <c r="I1" s="2" t="s">
        <v>317</v>
      </c>
      <c r="J1" s="2" t="s">
        <v>318</v>
      </c>
      <c r="K1" s="2" t="s">
        <v>319</v>
      </c>
      <c r="L1" s="2" t="s">
        <v>320</v>
      </c>
      <c r="M1" s="2" t="s">
        <v>321</v>
      </c>
      <c r="N1" s="2" t="s">
        <v>322</v>
      </c>
      <c r="O1" s="2" t="s">
        <v>323</v>
      </c>
      <c r="P1" s="2" t="s">
        <v>324</v>
      </c>
    </row>
    <row r="2" spans="1:16">
      <c r="A2" s="3" t="s">
        <v>241</v>
      </c>
    </row>
    <row r="3" spans="1:16">
      <c r="A3" s="4" t="s">
        <v>325</v>
      </c>
      <c r="E3" s="6" t="n">
        <v>82471000</v>
      </c>
    </row>
    <row r="4" spans="1:16">
      <c r="A4" s="4" t="s">
        <v>326</v>
      </c>
      <c r="J4" s="6" t="n">
        <v>4959000</v>
      </c>
    </row>
    <row r="5" spans="1:16">
      <c r="A5" s="4" t="s">
        <v>244</v>
      </c>
      <c r="K5" s="6" t="n">
        <v>8400000</v>
      </c>
      <c r="L5" s="6" t="n">
        <v>5280000</v>
      </c>
      <c r="O5" s="6" t="n">
        <v>24005000</v>
      </c>
      <c r="P5" s="6" t="n">
        <v>101100000</v>
      </c>
    </row>
    <row r="6" spans="1:16">
      <c r="A6" s="4" t="s">
        <v>327</v>
      </c>
    </row>
    <row r="7" spans="1:16">
      <c r="A7" s="3" t="s">
        <v>241</v>
      </c>
    </row>
    <row r="8" spans="1:16">
      <c r="A8" s="4" t="s">
        <v>328</v>
      </c>
      <c r="G8" s="6" t="n">
        <v>15275000</v>
      </c>
    </row>
    <row r="9" spans="1:16">
      <c r="A9" s="4" t="s">
        <v>244</v>
      </c>
      <c r="N9" s="6" t="n">
        <v>97000</v>
      </c>
    </row>
    <row r="10" spans="1:16">
      <c r="A10" s="4" t="s">
        <v>329</v>
      </c>
      <c r="N10" s="4" t="s">
        <v>330</v>
      </c>
    </row>
    <row r="11" spans="1:16">
      <c r="A11" s="4" t="s">
        <v>331</v>
      </c>
      <c r="N11" s="6" t="n">
        <v>115000000</v>
      </c>
    </row>
    <row r="12" spans="1:16">
      <c r="A12" s="4" t="s">
        <v>332</v>
      </c>
      <c r="K12" s="4" t="s">
        <v>333</v>
      </c>
    </row>
    <row r="13" spans="1:16">
      <c r="A13" s="4" t="s">
        <v>334</v>
      </c>
      <c r="M13" s="6" t="n">
        <v>3100000</v>
      </c>
    </row>
    <row r="14" spans="1:16">
      <c r="A14" s="4" t="s">
        <v>335</v>
      </c>
      <c r="K14" s="6" t="n">
        <v>493000</v>
      </c>
    </row>
    <row r="15" spans="1:16">
      <c r="A15" s="4" t="s">
        <v>336</v>
      </c>
      <c r="K15" s="5" t="n">
        <v>2</v>
      </c>
    </row>
    <row r="16" spans="1:16">
      <c r="A16" s="4" t="s">
        <v>337</v>
      </c>
    </row>
    <row r="17" spans="1:16">
      <c r="A17" s="3" t="s">
        <v>241</v>
      </c>
    </row>
    <row r="18" spans="1:16">
      <c r="A18" s="4" t="s">
        <v>338</v>
      </c>
      <c r="H18" s="6" t="n">
        <v>5645000</v>
      </c>
    </row>
    <row r="19" spans="1:16">
      <c r="A19" s="4" t="s">
        <v>339</v>
      </c>
      <c r="O19" s="5" t="n">
        <v>82928000</v>
      </c>
    </row>
    <row r="20" spans="1:16">
      <c r="A20" s="4" t="s">
        <v>340</v>
      </c>
    </row>
    <row r="21" spans="1:16">
      <c r="A21" s="3" t="s">
        <v>241</v>
      </c>
    </row>
    <row r="22" spans="1:16">
      <c r="A22" s="4" t="s">
        <v>283</v>
      </c>
      <c r="F22" s="4" t="s">
        <v>284</v>
      </c>
    </row>
    <row r="23" spans="1:16">
      <c r="A23" s="4" t="s">
        <v>261</v>
      </c>
      <c r="F23" s="6" t="n">
        <v>50650000</v>
      </c>
    </row>
    <row r="24" spans="1:16">
      <c r="A24" s="4" t="s">
        <v>260</v>
      </c>
      <c r="F24" s="6" t="n">
        <v>49143000</v>
      </c>
    </row>
    <row r="25" spans="1:16">
      <c r="A25" s="4" t="s">
        <v>259</v>
      </c>
      <c r="O25" s="5" t="n">
        <v>50650000</v>
      </c>
    </row>
    <row r="26" spans="1:16">
      <c r="A26" s="4" t="s">
        <v>341</v>
      </c>
    </row>
    <row r="27" spans="1:16">
      <c r="A27" s="3" t="s">
        <v>241</v>
      </c>
    </row>
    <row r="28" spans="1:16">
      <c r="A28" s="4" t="s">
        <v>326</v>
      </c>
      <c r="I28" s="6" t="n">
        <v>20173000</v>
      </c>
    </row>
    <row r="29" spans="1:16">
      <c r="A29" s="4" t="s">
        <v>342</v>
      </c>
    </row>
    <row r="30" spans="1:16">
      <c r="A30" s="3" t="s">
        <v>241</v>
      </c>
    </row>
    <row r="31" spans="1:16">
      <c r="A31" s="4" t="s">
        <v>325</v>
      </c>
      <c r="D31" s="6" t="n">
        <v>54122000</v>
      </c>
    </row>
    <row r="32" spans="1:16">
      <c r="A32" s="4" t="s">
        <v>343</v>
      </c>
      <c r="D32" s="5" t="n">
        <v>4</v>
      </c>
    </row>
    <row r="33" spans="1:16">
      <c r="A33" s="4" t="s">
        <v>344</v>
      </c>
      <c r="D33" s="5" t="n">
        <v>1</v>
      </c>
    </row>
    <row r="34" spans="1:16">
      <c r="A34" s="4" t="s">
        <v>345</v>
      </c>
      <c r="C34" s="6" t="n">
        <v>6200000</v>
      </c>
    </row>
    <row r="35" spans="1:16">
      <c r="A35" s="4" t="s">
        <v>346</v>
      </c>
    </row>
    <row r="36" spans="1:16">
      <c r="A36" s="3" t="s">
        <v>241</v>
      </c>
    </row>
    <row r="37" spans="1:16">
      <c r="A37" s="4" t="s">
        <v>261</v>
      </c>
      <c r="B37" s="6" t="n">
        <v>30500000</v>
      </c>
    </row>
    <row r="38" spans="1:16">
      <c r="A38" s="4" t="s">
        <v>260</v>
      </c>
      <c r="B38" s="6" t="n">
        <v>6174000</v>
      </c>
    </row>
    <row r="39" spans="1:16">
      <c r="A39" s="4" t="s">
        <v>259</v>
      </c>
      <c r="O39" s="6" t="n">
        <v>29916000</v>
      </c>
    </row>
    <row r="40" spans="1:16">
      <c r="A40" s="4" t="s">
        <v>267</v>
      </c>
    </row>
    <row r="41" spans="1:16">
      <c r="A41" s="3" t="s">
        <v>241</v>
      </c>
    </row>
    <row r="42" spans="1:16">
      <c r="A42" s="4" t="s">
        <v>268</v>
      </c>
      <c r="L42" s="5" t="n">
        <v>8865000</v>
      </c>
    </row>
    <row r="43" spans="1:16">
      <c r="A43" s="4" t="s">
        <v>263</v>
      </c>
      <c r="L43" s="6" t="n">
        <v>11548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347</v>
      </c>
      <c r="B1" s="2" t="s">
        <v>348</v>
      </c>
      <c r="C1" s="2" t="s">
        <v>1</v>
      </c>
    </row>
    <row r="2" spans="1:6">
      <c r="B2" s="2" t="s">
        <v>4</v>
      </c>
      <c r="C2" s="2" t="s">
        <v>2</v>
      </c>
      <c r="D2" s="2" t="s">
        <v>32</v>
      </c>
      <c r="E2" s="2" t="s">
        <v>236</v>
      </c>
      <c r="F2" s="2" t="s">
        <v>239</v>
      </c>
    </row>
    <row r="3" spans="1:6">
      <c r="A3" s="3" t="s">
        <v>349</v>
      </c>
    </row>
    <row r="4" spans="1:6">
      <c r="A4" s="4" t="s">
        <v>242</v>
      </c>
      <c r="C4" s="6" t="n">
        <v>8400000</v>
      </c>
      <c r="D4" s="6" t="n">
        <v>5280000</v>
      </c>
      <c r="F4" s="6" t="n">
        <v>24005000</v>
      </c>
    </row>
    <row r="5" spans="1:6">
      <c r="A5" s="4" t="s">
        <v>287</v>
      </c>
    </row>
    <row r="6" spans="1:6">
      <c r="A6" s="3" t="s">
        <v>349</v>
      </c>
    </row>
    <row r="7" spans="1:6">
      <c r="A7" s="4" t="s">
        <v>242</v>
      </c>
      <c r="B7" s="6" t="n">
        <v>8400000</v>
      </c>
    </row>
    <row r="8" spans="1:6">
      <c r="A8" s="4" t="s">
        <v>289</v>
      </c>
      <c r="B8" s="4" t="s">
        <v>290</v>
      </c>
    </row>
    <row r="9" spans="1:6">
      <c r="A9" s="4" t="s">
        <v>291</v>
      </c>
    </row>
    <row r="10" spans="1:6">
      <c r="A10" s="3" t="s">
        <v>349</v>
      </c>
    </row>
    <row r="11" spans="1:6">
      <c r="A11" s="4" t="s">
        <v>350</v>
      </c>
      <c r="B11" s="4" t="s">
        <v>293</v>
      </c>
    </row>
    <row r="12" spans="1:6">
      <c r="A12" s="4" t="s">
        <v>351</v>
      </c>
    </row>
    <row r="13" spans="1:6">
      <c r="A13" s="3" t="s">
        <v>349</v>
      </c>
    </row>
    <row r="14" spans="1:6">
      <c r="A14" s="4" t="s">
        <v>242</v>
      </c>
      <c r="C14" s="6" t="n">
        <v>8400000</v>
      </c>
    </row>
    <row r="15" spans="1:6">
      <c r="A15" s="4" t="s">
        <v>289</v>
      </c>
      <c r="C15" s="4" t="s">
        <v>290</v>
      </c>
    </row>
    <row r="16" spans="1:6">
      <c r="A16" s="4" t="s">
        <v>352</v>
      </c>
    </row>
    <row r="17" spans="1:6">
      <c r="A17" s="3" t="s">
        <v>349</v>
      </c>
    </row>
    <row r="18" spans="1:6">
      <c r="A18" s="4" t="s">
        <v>350</v>
      </c>
      <c r="D18" s="4" t="s">
        <v>293</v>
      </c>
    </row>
    <row r="19" spans="1:6">
      <c r="A19" s="4" t="s">
        <v>302</v>
      </c>
    </row>
    <row r="20" spans="1:6">
      <c r="A20" s="3" t="s">
        <v>349</v>
      </c>
    </row>
    <row r="21" spans="1:6">
      <c r="A21" s="4" t="s">
        <v>242</v>
      </c>
      <c r="D21" s="6" t="n">
        <v>2769000</v>
      </c>
      <c r="E21" s="6" t="n">
        <v>2741000</v>
      </c>
    </row>
    <row r="22" spans="1:6">
      <c r="A22" s="4" t="s">
        <v>353</v>
      </c>
    </row>
    <row r="23" spans="1:6">
      <c r="A23" s="3" t="s">
        <v>349</v>
      </c>
    </row>
    <row r="24" spans="1:6">
      <c r="A24" s="4" t="s">
        <v>242</v>
      </c>
      <c r="D24" s="6" t="n">
        <v>2511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27</v>
      </c>
      <c r="C1" s="2" t="s">
        <v>2</v>
      </c>
    </row>
    <row r="2" spans="1:3">
      <c r="A2" s="4" t="s">
        <v>287</v>
      </c>
    </row>
    <row r="3" spans="1:3">
      <c r="A3" s="3" t="s">
        <v>349</v>
      </c>
    </row>
    <row r="4" spans="1:3">
      <c r="A4" s="4" t="s">
        <v>355</v>
      </c>
      <c r="C4" s="4" t="s">
        <v>281</v>
      </c>
    </row>
    <row r="5" spans="1:3">
      <c r="A5" s="4" t="s">
        <v>303</v>
      </c>
    </row>
    <row r="6" spans="1:3">
      <c r="A6" s="3" t="s">
        <v>349</v>
      </c>
    </row>
    <row r="7" spans="1:3">
      <c r="A7" s="4" t="s">
        <v>304</v>
      </c>
      <c r="B7" s="6" t="n">
        <v>100000</v>
      </c>
    </row>
    <row r="8" spans="1:3">
      <c r="A8" s="4" t="s">
        <v>356</v>
      </c>
    </row>
    <row r="9" spans="1:3">
      <c r="A9" s="3" t="s">
        <v>349</v>
      </c>
    </row>
    <row r="10" spans="1:3">
      <c r="A10" s="4" t="s">
        <v>357</v>
      </c>
      <c r="C10" s="4" t="s">
        <v>295</v>
      </c>
    </row>
    <row r="11" spans="1:3">
      <c r="A11" s="4" t="s">
        <v>358</v>
      </c>
    </row>
    <row r="12" spans="1:3">
      <c r="A12" s="3" t="s">
        <v>349</v>
      </c>
    </row>
    <row r="13" spans="1:3">
      <c r="A13" s="4" t="s">
        <v>304</v>
      </c>
      <c r="C13"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9</v>
      </c>
      <c r="B1" s="2" t="s">
        <v>1</v>
      </c>
    </row>
    <row r="2" spans="1:4">
      <c r="B2" s="2" t="s">
        <v>2</v>
      </c>
      <c r="C2" s="2" t="s">
        <v>32</v>
      </c>
      <c r="D2" s="2" t="s">
        <v>360</v>
      </c>
    </row>
    <row r="3" spans="1:4">
      <c r="A3" s="3" t="s">
        <v>349</v>
      </c>
    </row>
    <row r="4" spans="1:4">
      <c r="A4" s="4" t="s">
        <v>361</v>
      </c>
      <c r="B4" s="6" t="n">
        <v>0</v>
      </c>
      <c r="C4" s="6" t="n">
        <v>28000</v>
      </c>
    </row>
    <row r="5" spans="1:4">
      <c r="A5" s="4" t="s">
        <v>362</v>
      </c>
      <c r="B5" s="4" t="s">
        <v>295</v>
      </c>
      <c r="C5" s="4" t="s">
        <v>363</v>
      </c>
    </row>
    <row r="6" spans="1:4">
      <c r="A6" s="4" t="s">
        <v>364</v>
      </c>
      <c r="B6" s="4" t="s">
        <v>295</v>
      </c>
      <c r="C6" s="4" t="s">
        <v>365</v>
      </c>
    </row>
    <row r="7" spans="1:4">
      <c r="A7" s="4" t="s">
        <v>366</v>
      </c>
      <c r="B7" s="4" t="s">
        <v>367</v>
      </c>
    </row>
    <row r="8" spans="1:4">
      <c r="A8" s="4" t="s">
        <v>368</v>
      </c>
    </row>
    <row r="9" spans="1:4">
      <c r="A9" s="3" t="s">
        <v>349</v>
      </c>
    </row>
    <row r="10" spans="1:4">
      <c r="A10" s="4" t="s">
        <v>53</v>
      </c>
      <c r="D10" s="6" t="n">
        <v>30000000</v>
      </c>
    </row>
    <row r="11" spans="1:4">
      <c r="A11" s="4" t="s">
        <v>369</v>
      </c>
    </row>
    <row r="12" spans="1:4">
      <c r="A12" s="3" t="s">
        <v>349</v>
      </c>
    </row>
    <row r="13" spans="1:4">
      <c r="A13" s="4" t="s">
        <v>370</v>
      </c>
      <c r="D13" s="4" t="s">
        <v>3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2</v>
      </c>
    </row>
    <row r="3" spans="1:2">
      <c r="A3" s="3" t="s">
        <v>68</v>
      </c>
    </row>
    <row r="4" spans="1:2">
      <c r="A4" s="4" t="s">
        <v>67</v>
      </c>
      <c r="B4" s="4" t="s">
        <v>6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239</v>
      </c>
    </row>
    <row r="3" spans="1:4">
      <c r="A3" s="3" t="s">
        <v>85</v>
      </c>
    </row>
    <row r="4" spans="1:4">
      <c r="A4" s="4" t="s">
        <v>373</v>
      </c>
      <c r="B4" s="6" t="n">
        <v>5280</v>
      </c>
      <c r="C4" s="6" t="n">
        <v>24005</v>
      </c>
    </row>
    <row r="5" spans="1:4">
      <c r="A5" s="4" t="s">
        <v>374</v>
      </c>
      <c r="B5" s="5" t="n">
        <v>9035</v>
      </c>
    </row>
    <row r="6" spans="1:4">
      <c r="A6" s="4" t="s">
        <v>375</v>
      </c>
      <c r="B6" s="5" t="n">
        <v>-28</v>
      </c>
      <c r="C6" s="5" t="n">
        <v>-190</v>
      </c>
    </row>
    <row r="7" spans="1:4">
      <c r="A7" s="4" t="s">
        <v>376</v>
      </c>
      <c r="B7" s="5" t="n">
        <v>-5987</v>
      </c>
      <c r="C7" s="5" t="n">
        <v>-18535</v>
      </c>
      <c r="D7" s="6" t="n">
        <v>-120194</v>
      </c>
    </row>
    <row r="8" spans="1:4">
      <c r="A8" s="4" t="s">
        <v>377</v>
      </c>
      <c r="B8" s="5" t="n">
        <v>100</v>
      </c>
      <c r="D8" s="5" t="n">
        <v>5098</v>
      </c>
    </row>
    <row r="9" spans="1:4">
      <c r="A9" s="4" t="s">
        <v>378</v>
      </c>
      <c r="B9" s="6" t="n">
        <v>8400</v>
      </c>
      <c r="C9" s="6" t="n">
        <v>5280</v>
      </c>
      <c r="D9" s="6" t="n">
        <v>240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379</v>
      </c>
      <c r="B1" s="2" t="s">
        <v>1</v>
      </c>
    </row>
    <row r="2" spans="1:4">
      <c r="B2" s="2" t="s">
        <v>380</v>
      </c>
      <c r="C2" s="2" t="s">
        <v>381</v>
      </c>
      <c r="D2" s="2" t="s">
        <v>323</v>
      </c>
    </row>
    <row r="3" spans="1:4">
      <c r="A3" s="3" t="s">
        <v>382</v>
      </c>
    </row>
    <row r="4" spans="1:4">
      <c r="A4" s="4" t="s">
        <v>383</v>
      </c>
      <c r="B4" s="5" t="n">
        <v>1</v>
      </c>
      <c r="C4" s="5" t="n">
        <v>4</v>
      </c>
    </row>
    <row r="5" spans="1:4">
      <c r="A5" s="4" t="s">
        <v>384</v>
      </c>
      <c r="B5" s="6" t="n">
        <v>8400</v>
      </c>
    </row>
    <row r="6" spans="1:4">
      <c r="A6" s="4" t="s">
        <v>384</v>
      </c>
      <c r="B6" s="6" t="n">
        <v>8400</v>
      </c>
      <c r="C6" s="6" t="n">
        <v>5280</v>
      </c>
      <c r="D6" s="6" t="n">
        <v>24005</v>
      </c>
    </row>
    <row r="7" spans="1:4">
      <c r="A7" s="4" t="s">
        <v>385</v>
      </c>
    </row>
    <row r="8" spans="1:4">
      <c r="A8" s="3" t="s">
        <v>382</v>
      </c>
    </row>
    <row r="9" spans="1:4">
      <c r="A9" s="4" t="s">
        <v>383</v>
      </c>
      <c r="B9" s="5" t="n">
        <v>1</v>
      </c>
      <c r="C9" s="5" t="n">
        <v>2</v>
      </c>
    </row>
    <row r="10" spans="1:4">
      <c r="A10" s="4" t="s">
        <v>384</v>
      </c>
      <c r="B10" s="6" t="n">
        <v>8400</v>
      </c>
    </row>
    <row r="11" spans="1:4">
      <c r="A11" s="4" t="s">
        <v>384</v>
      </c>
      <c r="C11" s="6" t="n">
        <v>5280</v>
      </c>
    </row>
    <row r="12" spans="1:4">
      <c r="A12" s="4" t="s">
        <v>386</v>
      </c>
    </row>
    <row r="13" spans="1:4">
      <c r="A13" s="3" t="s">
        <v>382</v>
      </c>
    </row>
    <row r="14" spans="1:4">
      <c r="A14" s="4" t="s">
        <v>383</v>
      </c>
      <c r="C14" s="5" t="n">
        <v>1</v>
      </c>
    </row>
    <row r="15" spans="1:4">
      <c r="A15" s="4" t="s">
        <v>387</v>
      </c>
    </row>
    <row r="16" spans="1:4">
      <c r="A16" s="3" t="s">
        <v>382</v>
      </c>
    </row>
    <row r="17" spans="1:4">
      <c r="A17" s="4" t="s">
        <v>383</v>
      </c>
      <c r="C17"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4" t="s">
        <v>389</v>
      </c>
    </row>
    <row r="3" spans="1:3">
      <c r="A3" s="3" t="s">
        <v>390</v>
      </c>
    </row>
    <row r="4" spans="1:3">
      <c r="A4" s="4" t="s">
        <v>298</v>
      </c>
      <c r="B4" s="4" t="s">
        <v>371</v>
      </c>
      <c r="C4" s="4" t="s">
        <v>371</v>
      </c>
    </row>
    <row r="5" spans="1:3">
      <c r="A5" s="4" t="s">
        <v>391</v>
      </c>
    </row>
    <row r="6" spans="1:3">
      <c r="A6" s="3" t="s">
        <v>390</v>
      </c>
    </row>
    <row r="7" spans="1:3">
      <c r="A7" s="4" t="s">
        <v>298</v>
      </c>
      <c r="B7" s="4" t="s">
        <v>392</v>
      </c>
      <c r="C7" s="4" t="s">
        <v>392</v>
      </c>
    </row>
    <row r="8" spans="1:3">
      <c r="A8" s="4" t="s">
        <v>393</v>
      </c>
    </row>
    <row r="9" spans="1:3">
      <c r="A9" s="3" t="s">
        <v>390</v>
      </c>
    </row>
    <row r="10" spans="1:3">
      <c r="A10" s="4" t="s">
        <v>298</v>
      </c>
      <c r="B10" s="4" t="s">
        <v>394</v>
      </c>
      <c r="C10" s="4" t="s">
        <v>394</v>
      </c>
    </row>
    <row r="11" spans="1:3">
      <c r="A11" s="4" t="s">
        <v>395</v>
      </c>
    </row>
    <row r="12" spans="1:3">
      <c r="A12" s="3" t="s">
        <v>390</v>
      </c>
    </row>
    <row r="13" spans="1:3">
      <c r="A13" s="4" t="s">
        <v>298</v>
      </c>
      <c r="B13" s="4" t="s">
        <v>371</v>
      </c>
      <c r="C13" s="4" t="s">
        <v>371</v>
      </c>
    </row>
    <row r="14" spans="1:3">
      <c r="A14" s="4" t="s">
        <v>396</v>
      </c>
    </row>
    <row r="15" spans="1:3">
      <c r="A15" s="3" t="s">
        <v>390</v>
      </c>
    </row>
    <row r="16" spans="1:3">
      <c r="A16" s="4" t="s">
        <v>298</v>
      </c>
      <c r="B16" s="4" t="s">
        <v>397</v>
      </c>
      <c r="C16" s="4" t="s">
        <v>398</v>
      </c>
    </row>
    <row r="17" spans="1:3">
      <c r="A17" s="4" t="s">
        <v>399</v>
      </c>
    </row>
    <row r="18" spans="1:3">
      <c r="A18" s="3" t="s">
        <v>390</v>
      </c>
    </row>
    <row r="19" spans="1:3">
      <c r="A19" s="4" t="s">
        <v>298</v>
      </c>
      <c r="B19" s="4" t="s">
        <v>400</v>
      </c>
      <c r="C19" s="4" t="s">
        <v>401</v>
      </c>
    </row>
    <row r="20" spans="1:3">
      <c r="A20" s="4" t="s">
        <v>402</v>
      </c>
    </row>
    <row r="21" spans="1:3">
      <c r="A21" s="3" t="s">
        <v>390</v>
      </c>
    </row>
    <row r="22" spans="1:3">
      <c r="A22" s="4" t="s">
        <v>298</v>
      </c>
      <c r="C22" s="4" t="s">
        <v>371</v>
      </c>
    </row>
    <row r="23" spans="1:3">
      <c r="A23" s="4" t="s">
        <v>403</v>
      </c>
    </row>
    <row r="24" spans="1:3">
      <c r="A24" s="3" t="s">
        <v>390</v>
      </c>
    </row>
    <row r="25" spans="1:3">
      <c r="A25" s="4" t="s">
        <v>298</v>
      </c>
      <c r="C25" s="4" t="s">
        <v>371</v>
      </c>
    </row>
    <row r="26" spans="1:3">
      <c r="A26" s="4" t="s">
        <v>404</v>
      </c>
    </row>
    <row r="27" spans="1:3">
      <c r="A27" s="3" t="s">
        <v>390</v>
      </c>
    </row>
    <row r="28" spans="1:3">
      <c r="A28" s="4" t="s">
        <v>298</v>
      </c>
      <c r="C28" s="4" t="s">
        <v>299</v>
      </c>
    </row>
    <row r="29" spans="1:3">
      <c r="A29" s="4" t="s">
        <v>405</v>
      </c>
    </row>
    <row r="30" spans="1:3">
      <c r="A30" s="3" t="s">
        <v>390</v>
      </c>
    </row>
    <row r="31" spans="1:3">
      <c r="A31" s="4" t="s">
        <v>298</v>
      </c>
      <c r="C31" s="4" t="s">
        <v>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390</v>
      </c>
    </row>
    <row r="3" spans="1:3">
      <c r="A3" s="4" t="s">
        <v>408</v>
      </c>
      <c r="B3" s="4" t="s">
        <v>409</v>
      </c>
    </row>
    <row r="4" spans="1:3">
      <c r="A4" s="4" t="s">
        <v>52</v>
      </c>
    </row>
    <row r="5" spans="1:3">
      <c r="A5" s="3" t="s">
        <v>390</v>
      </c>
    </row>
    <row r="6" spans="1:3">
      <c r="A6" s="4" t="s">
        <v>408</v>
      </c>
      <c r="C6" s="4" t="s">
        <v>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1</v>
      </c>
      <c r="B1" s="2" t="s">
        <v>2</v>
      </c>
      <c r="C1" s="2" t="s">
        <v>32</v>
      </c>
    </row>
    <row r="2" spans="1:3">
      <c r="A2" s="3" t="s">
        <v>412</v>
      </c>
    </row>
    <row r="3" spans="1:3">
      <c r="A3" s="4" t="s">
        <v>44</v>
      </c>
      <c r="B3" s="6" t="n">
        <v>108826</v>
      </c>
    </row>
    <row r="4" spans="1:3">
      <c r="A4" s="4" t="s">
        <v>52</v>
      </c>
    </row>
    <row r="5" spans="1:3">
      <c r="A5" s="3" t="s">
        <v>412</v>
      </c>
    </row>
    <row r="6" spans="1:3">
      <c r="A6" s="4" t="s">
        <v>44</v>
      </c>
      <c r="C6" s="6" t="n">
        <v>1720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2</v>
      </c>
    </row>
    <row r="4" spans="1:3">
      <c r="A4" s="4" t="s">
        <v>44</v>
      </c>
      <c r="B4" s="6" t="n">
        <v>108826</v>
      </c>
    </row>
    <row r="5" spans="1:3">
      <c r="A5" s="4" t="s">
        <v>52</v>
      </c>
    </row>
    <row r="6" spans="1:3">
      <c r="A6" s="3" t="s">
        <v>412</v>
      </c>
    </row>
    <row r="7" spans="1:3">
      <c r="A7" s="4" t="s">
        <v>44</v>
      </c>
      <c r="C7" s="6" t="n">
        <v>172095</v>
      </c>
    </row>
    <row r="8" spans="1:3">
      <c r="A8" s="4" t="s">
        <v>251</v>
      </c>
    </row>
    <row r="9" spans="1:3">
      <c r="A9" s="3" t="s">
        <v>412</v>
      </c>
    </row>
    <row r="10" spans="1:3">
      <c r="A10" s="4" t="s">
        <v>44</v>
      </c>
      <c r="B10" s="6" t="n">
        <v>108826</v>
      </c>
    </row>
    <row r="11" spans="1:3">
      <c r="A11" s="4" t="s">
        <v>414</v>
      </c>
    </row>
    <row r="12" spans="1:3">
      <c r="A12" s="3" t="s">
        <v>412</v>
      </c>
    </row>
    <row r="13" spans="1:3">
      <c r="A13" s="4" t="s">
        <v>44</v>
      </c>
      <c r="C13" s="5" t="n">
        <v>172095</v>
      </c>
    </row>
    <row r="14" spans="1:3">
      <c r="A14" s="4" t="s">
        <v>415</v>
      </c>
    </row>
    <row r="15" spans="1:3">
      <c r="A15" s="3" t="s">
        <v>412</v>
      </c>
    </row>
    <row r="16" spans="1:3">
      <c r="A16" s="4" t="s">
        <v>416</v>
      </c>
      <c r="B16" s="4" t="s">
        <v>417</v>
      </c>
    </row>
    <row r="17" spans="1:3">
      <c r="A17" s="4" t="s">
        <v>418</v>
      </c>
      <c r="B17" s="4" t="s">
        <v>419</v>
      </c>
    </row>
    <row r="18" spans="1:3">
      <c r="A18" s="4" t="s">
        <v>420</v>
      </c>
    </row>
    <row r="19" spans="1:3">
      <c r="A19" s="3" t="s">
        <v>412</v>
      </c>
    </row>
    <row r="20" spans="1:3">
      <c r="A20" s="4" t="s">
        <v>44</v>
      </c>
      <c r="C20" s="5" t="n">
        <v>19104</v>
      </c>
    </row>
    <row r="21" spans="1:3">
      <c r="A21" s="4" t="s">
        <v>421</v>
      </c>
    </row>
    <row r="22" spans="1:3">
      <c r="A22" s="3" t="s">
        <v>412</v>
      </c>
    </row>
    <row r="23" spans="1:3">
      <c r="A23" s="4" t="s">
        <v>416</v>
      </c>
      <c r="B23" s="4" t="s">
        <v>417</v>
      </c>
    </row>
    <row r="24" spans="1:3">
      <c r="A24" s="4" t="s">
        <v>418</v>
      </c>
      <c r="B24" s="4" t="s">
        <v>419</v>
      </c>
    </row>
    <row r="25" spans="1:3">
      <c r="A25" s="4" t="s">
        <v>422</v>
      </c>
    </row>
    <row r="26" spans="1:3">
      <c r="A26" s="3" t="s">
        <v>412</v>
      </c>
    </row>
    <row r="27" spans="1:3">
      <c r="A27" s="4" t="s">
        <v>44</v>
      </c>
      <c r="C27" s="5" t="n">
        <v>13600</v>
      </c>
    </row>
    <row r="28" spans="1:3">
      <c r="A28" s="4" t="s">
        <v>423</v>
      </c>
    </row>
    <row r="29" spans="1:3">
      <c r="A29" s="3" t="s">
        <v>412</v>
      </c>
    </row>
    <row r="30" spans="1:3">
      <c r="A30" s="4" t="s">
        <v>416</v>
      </c>
      <c r="B30" s="4" t="s">
        <v>417</v>
      </c>
    </row>
    <row r="31" spans="1:3">
      <c r="A31" s="4" t="s">
        <v>418</v>
      </c>
      <c r="B31" s="4" t="s">
        <v>419</v>
      </c>
    </row>
    <row r="32" spans="1:3">
      <c r="A32" s="4" t="s">
        <v>424</v>
      </c>
    </row>
    <row r="33" spans="1:3">
      <c r="A33" s="3" t="s">
        <v>412</v>
      </c>
    </row>
    <row r="34" spans="1:3">
      <c r="A34" s="4" t="s">
        <v>44</v>
      </c>
      <c r="C34" s="5" t="n">
        <v>5459</v>
      </c>
    </row>
    <row r="35" spans="1:3">
      <c r="A35" s="4" t="s">
        <v>425</v>
      </c>
    </row>
    <row r="36" spans="1:3">
      <c r="A36" s="3" t="s">
        <v>412</v>
      </c>
    </row>
    <row r="37" spans="1:3">
      <c r="A37" s="4" t="s">
        <v>416</v>
      </c>
      <c r="B37" s="4" t="s">
        <v>417</v>
      </c>
    </row>
    <row r="38" spans="1:3">
      <c r="A38" s="4" t="s">
        <v>418</v>
      </c>
      <c r="B38" s="4" t="s">
        <v>419</v>
      </c>
    </row>
    <row r="39" spans="1:3">
      <c r="A39" s="4" t="s">
        <v>426</v>
      </c>
    </row>
    <row r="40" spans="1:3">
      <c r="A40" s="3" t="s">
        <v>412</v>
      </c>
    </row>
    <row r="41" spans="1:3">
      <c r="A41" s="4" t="s">
        <v>44</v>
      </c>
      <c r="C41" s="5" t="n">
        <v>33448</v>
      </c>
    </row>
    <row r="42" spans="1:3">
      <c r="A42" s="4" t="s">
        <v>427</v>
      </c>
    </row>
    <row r="43" spans="1:3">
      <c r="A43" s="3" t="s">
        <v>412</v>
      </c>
    </row>
    <row r="44" spans="1:3">
      <c r="A44" s="4" t="s">
        <v>416</v>
      </c>
      <c r="B44" s="4" t="s">
        <v>417</v>
      </c>
    </row>
    <row r="45" spans="1:3">
      <c r="A45" s="4" t="s">
        <v>418</v>
      </c>
      <c r="B45" s="4" t="s">
        <v>419</v>
      </c>
    </row>
    <row r="46" spans="1:3">
      <c r="A46" s="4" t="s">
        <v>428</v>
      </c>
    </row>
    <row r="47" spans="1:3">
      <c r="A47" s="3" t="s">
        <v>412</v>
      </c>
    </row>
    <row r="48" spans="1:3">
      <c r="A48" s="4" t="s">
        <v>44</v>
      </c>
      <c r="C48" s="5" t="n">
        <v>44319</v>
      </c>
    </row>
    <row r="49" spans="1:3">
      <c r="A49" s="4" t="s">
        <v>429</v>
      </c>
    </row>
    <row r="50" spans="1:3">
      <c r="A50" s="3" t="s">
        <v>412</v>
      </c>
    </row>
    <row r="51" spans="1:3">
      <c r="A51" s="4" t="s">
        <v>416</v>
      </c>
      <c r="B51" s="8" t="n">
        <v>2017</v>
      </c>
    </row>
    <row r="52" spans="1:3">
      <c r="A52" s="4" t="s">
        <v>418</v>
      </c>
      <c r="B52" s="4" t="s">
        <v>419</v>
      </c>
    </row>
    <row r="53" spans="1:3">
      <c r="A53" s="4" t="s">
        <v>275</v>
      </c>
      <c r="B53" s="4" t="s">
        <v>430</v>
      </c>
    </row>
    <row r="54" spans="1:3">
      <c r="A54" s="4" t="s">
        <v>44</v>
      </c>
      <c r="B54" s="6" t="n">
        <v>5230</v>
      </c>
    </row>
    <row r="55" spans="1:3">
      <c r="A55" s="4" t="s">
        <v>431</v>
      </c>
    </row>
    <row r="56" spans="1:3">
      <c r="A56" s="3" t="s">
        <v>412</v>
      </c>
    </row>
    <row r="57" spans="1:3">
      <c r="A57" s="4" t="s">
        <v>44</v>
      </c>
      <c r="C57" s="5" t="n">
        <v>5309</v>
      </c>
    </row>
    <row r="58" spans="1:3">
      <c r="A58" s="4" t="s">
        <v>432</v>
      </c>
    </row>
    <row r="59" spans="1:3">
      <c r="A59" s="3" t="s">
        <v>412</v>
      </c>
    </row>
    <row r="60" spans="1:3">
      <c r="A60" s="4" t="s">
        <v>416</v>
      </c>
      <c r="B60" s="9" t="n">
        <v>2017</v>
      </c>
    </row>
    <row r="61" spans="1:3">
      <c r="A61" s="4" t="s">
        <v>418</v>
      </c>
      <c r="B61" s="4" t="s">
        <v>419</v>
      </c>
    </row>
    <row r="62" spans="1:3">
      <c r="A62" s="4" t="s">
        <v>275</v>
      </c>
      <c r="B62" s="4" t="s">
        <v>433</v>
      </c>
    </row>
    <row r="63" spans="1:3">
      <c r="A63" s="4" t="s">
        <v>44</v>
      </c>
      <c r="B63" s="6" t="n">
        <v>34950</v>
      </c>
    </row>
    <row r="64" spans="1:3">
      <c r="A64" s="4" t="s">
        <v>434</v>
      </c>
    </row>
    <row r="65" spans="1:3">
      <c r="A65" s="3" t="s">
        <v>412</v>
      </c>
    </row>
    <row r="66" spans="1:3">
      <c r="A66" s="4" t="s">
        <v>44</v>
      </c>
      <c r="C66" s="5" t="n">
        <v>35668</v>
      </c>
    </row>
    <row r="67" spans="1:3">
      <c r="A67" s="4" t="s">
        <v>435</v>
      </c>
    </row>
    <row r="68" spans="1:3">
      <c r="A68" s="3" t="s">
        <v>412</v>
      </c>
    </row>
    <row r="69" spans="1:3">
      <c r="A69" s="4" t="s">
        <v>416</v>
      </c>
      <c r="B69" s="10" t="n">
        <v>2018</v>
      </c>
    </row>
    <row r="70" spans="1:3">
      <c r="A70" s="4" t="s">
        <v>418</v>
      </c>
      <c r="B70" s="4" t="s">
        <v>419</v>
      </c>
    </row>
    <row r="71" spans="1:3">
      <c r="A71" s="4" t="s">
        <v>275</v>
      </c>
      <c r="B71" s="4" t="s">
        <v>436</v>
      </c>
    </row>
    <row r="72" spans="1:3">
      <c r="A72" s="4" t="s">
        <v>44</v>
      </c>
      <c r="B72" s="6" t="n">
        <v>10255</v>
      </c>
    </row>
    <row r="73" spans="1:3">
      <c r="A73" s="4" t="s">
        <v>437</v>
      </c>
    </row>
    <row r="74" spans="1:3">
      <c r="A74" s="3" t="s">
        <v>412</v>
      </c>
    </row>
    <row r="75" spans="1:3">
      <c r="A75" s="4" t="s">
        <v>44</v>
      </c>
      <c r="C75" s="5" t="n">
        <v>10406</v>
      </c>
    </row>
    <row r="76" spans="1:3">
      <c r="A76" s="4" t="s">
        <v>438</v>
      </c>
    </row>
    <row r="77" spans="1:3">
      <c r="A77" s="3" t="s">
        <v>412</v>
      </c>
    </row>
    <row r="78" spans="1:3">
      <c r="A78" s="4" t="s">
        <v>416</v>
      </c>
      <c r="B78" s="11" t="n">
        <v>2018</v>
      </c>
    </row>
    <row r="79" spans="1:3">
      <c r="A79" s="4" t="s">
        <v>418</v>
      </c>
      <c r="B79" s="4" t="s">
        <v>439</v>
      </c>
    </row>
    <row r="80" spans="1:3">
      <c r="A80" s="4" t="s">
        <v>275</v>
      </c>
      <c r="B80" s="4" t="s">
        <v>440</v>
      </c>
    </row>
    <row r="81" spans="1:3">
      <c r="A81" s="4" t="s">
        <v>44</v>
      </c>
      <c r="B81" s="6" t="n">
        <v>45000</v>
      </c>
    </row>
    <row r="82" spans="1:3">
      <c r="A82" s="4" t="s">
        <v>441</v>
      </c>
    </row>
    <row r="83" spans="1:3">
      <c r="A83" s="3" t="s">
        <v>412</v>
      </c>
    </row>
    <row r="84" spans="1:3">
      <c r="A84" s="4" t="s">
        <v>416</v>
      </c>
      <c r="B84" s="12" t="n">
        <v>2021</v>
      </c>
    </row>
    <row r="85" spans="1:3">
      <c r="A85" s="4" t="s">
        <v>418</v>
      </c>
      <c r="B85" s="4" t="s">
        <v>419</v>
      </c>
    </row>
    <row r="86" spans="1:3">
      <c r="A86" s="4" t="s">
        <v>275</v>
      </c>
      <c r="B86" s="4" t="s">
        <v>442</v>
      </c>
    </row>
    <row r="87" spans="1:3">
      <c r="A87" s="4" t="s">
        <v>44</v>
      </c>
      <c r="B87" s="6" t="n">
        <v>8790</v>
      </c>
    </row>
    <row r="88" spans="1:3">
      <c r="A88" s="4" t="s">
        <v>443</v>
      </c>
    </row>
    <row r="89" spans="1:3">
      <c r="A89" s="3" t="s">
        <v>412</v>
      </c>
    </row>
    <row r="90" spans="1:3">
      <c r="A90" s="4" t="s">
        <v>416</v>
      </c>
      <c r="B90" s="13" t="n">
        <v>2024</v>
      </c>
    </row>
    <row r="91" spans="1:3">
      <c r="A91" s="4" t="s">
        <v>418</v>
      </c>
      <c r="B91" s="4" t="s">
        <v>419</v>
      </c>
    </row>
    <row r="92" spans="1:3">
      <c r="A92" s="4" t="s">
        <v>275</v>
      </c>
      <c r="B92" s="4" t="s">
        <v>444</v>
      </c>
    </row>
    <row r="93" spans="1:3">
      <c r="A93" s="4" t="s">
        <v>44</v>
      </c>
      <c r="B93" s="6" t="n">
        <v>4601</v>
      </c>
    </row>
    <row r="94" spans="1:3">
      <c r="A94" s="4" t="s">
        <v>445</v>
      </c>
    </row>
    <row r="95" spans="1:3">
      <c r="A95" s="3" t="s">
        <v>412</v>
      </c>
    </row>
    <row r="96" spans="1:3">
      <c r="A96" s="4" t="s">
        <v>44</v>
      </c>
      <c r="C96" s="6" t="n">
        <v>47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4"/>
  </cols>
  <sheetData>
    <row r="1" spans="1:7">
      <c r="A1" s="1" t="s">
        <v>446</v>
      </c>
      <c r="B1" s="2" t="s">
        <v>447</v>
      </c>
      <c r="C1" s="2" t="s">
        <v>230</v>
      </c>
      <c r="D1" s="2" t="s">
        <v>231</v>
      </c>
      <c r="E1" s="2" t="s">
        <v>448</v>
      </c>
      <c r="F1" s="2" t="s">
        <v>2</v>
      </c>
      <c r="G1" s="2" t="s">
        <v>32</v>
      </c>
    </row>
    <row r="2" spans="1:7">
      <c r="A2" s="3" t="s">
        <v>412</v>
      </c>
    </row>
    <row r="3" spans="1:7">
      <c r="A3" s="4" t="s">
        <v>449</v>
      </c>
      <c r="F3" s="4" t="s">
        <v>253</v>
      </c>
      <c r="G3" s="4" t="s">
        <v>254</v>
      </c>
    </row>
    <row r="4" spans="1:7">
      <c r="A4" s="4" t="s">
        <v>450</v>
      </c>
    </row>
    <row r="5" spans="1:7">
      <c r="A5" s="3" t="s">
        <v>412</v>
      </c>
    </row>
    <row r="6" spans="1:7">
      <c r="A6" s="4" t="s">
        <v>451</v>
      </c>
      <c r="E6" s="4" t="s">
        <v>452</v>
      </c>
    </row>
    <row r="7" spans="1:7">
      <c r="A7" s="4" t="s">
        <v>453</v>
      </c>
    </row>
    <row r="8" spans="1:7">
      <c r="A8" s="3" t="s">
        <v>412</v>
      </c>
    </row>
    <row r="9" spans="1:7">
      <c r="A9" s="4" t="s">
        <v>451</v>
      </c>
      <c r="D9" s="4" t="s">
        <v>454</v>
      </c>
    </row>
    <row r="10" spans="1:7">
      <c r="A10" s="4" t="s">
        <v>455</v>
      </c>
    </row>
    <row r="11" spans="1:7">
      <c r="A11" s="3" t="s">
        <v>412</v>
      </c>
    </row>
    <row r="12" spans="1:7">
      <c r="A12" s="4" t="s">
        <v>451</v>
      </c>
      <c r="B12" s="4" t="s">
        <v>456</v>
      </c>
    </row>
    <row r="13" spans="1:7">
      <c r="A13" s="4" t="s">
        <v>457</v>
      </c>
    </row>
    <row r="14" spans="1:7">
      <c r="A14" s="3" t="s">
        <v>412</v>
      </c>
    </row>
    <row r="15" spans="1:7">
      <c r="A15" s="4" t="s">
        <v>451</v>
      </c>
      <c r="C15" s="4" t="s">
        <v>458</v>
      </c>
    </row>
    <row r="16" spans="1:7">
      <c r="A16" s="4" t="s">
        <v>459</v>
      </c>
      <c r="F16" s="4" t="s">
        <v>460</v>
      </c>
    </row>
    <row r="17" spans="1:7">
      <c r="A17" s="4" t="s">
        <v>461</v>
      </c>
    </row>
    <row r="18" spans="1:7">
      <c r="A18" s="3" t="s">
        <v>412</v>
      </c>
    </row>
    <row r="19" spans="1:7">
      <c r="A19" s="4" t="s">
        <v>462</v>
      </c>
      <c r="F19" s="4" t="s">
        <v>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91</v>
      </c>
    </row>
    <row r="3" spans="1:2">
      <c r="A3" s="5" t="n">
        <v>2017</v>
      </c>
      <c r="B3" s="6" t="n">
        <v>40798</v>
      </c>
    </row>
    <row r="4" spans="1:2">
      <c r="A4" s="5" t="n">
        <v>2018</v>
      </c>
      <c r="B4" s="5" t="n">
        <v>55644</v>
      </c>
    </row>
    <row r="5" spans="1:2">
      <c r="A5" s="5" t="n">
        <v>2019</v>
      </c>
      <c r="B5" s="5" t="n">
        <v>632</v>
      </c>
    </row>
    <row r="6" spans="1:2">
      <c r="A6" s="5" t="n">
        <v>2020</v>
      </c>
      <c r="B6" s="5" t="n">
        <v>755</v>
      </c>
    </row>
    <row r="7" spans="1:2">
      <c r="A7" s="5" t="n">
        <v>2021</v>
      </c>
      <c r="B7" s="5" t="n">
        <v>8771</v>
      </c>
    </row>
    <row r="8" spans="1:2">
      <c r="A8" s="4" t="s">
        <v>466</v>
      </c>
      <c r="B8" s="5" t="n">
        <v>2226</v>
      </c>
    </row>
    <row r="9" spans="1:2">
      <c r="A9" s="4" t="s">
        <v>467</v>
      </c>
      <c r="B9" s="6" t="n">
        <v>108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s>
  <sheetData>
    <row r="1" spans="1:4">
      <c r="A1" s="1" t="s">
        <v>468</v>
      </c>
      <c r="B1" s="2" t="s">
        <v>469</v>
      </c>
      <c r="C1" s="2" t="s">
        <v>2</v>
      </c>
      <c r="D1" s="2" t="s">
        <v>470</v>
      </c>
    </row>
    <row r="2" spans="1:4">
      <c r="A2" s="3" t="s">
        <v>412</v>
      </c>
    </row>
    <row r="3" spans="1:4">
      <c r="A3" s="4" t="s">
        <v>471</v>
      </c>
      <c r="D3" s="6" t="n">
        <v>86250000</v>
      </c>
    </row>
    <row r="4" spans="1:4">
      <c r="A4" s="4" t="s">
        <v>472</v>
      </c>
      <c r="D4" s="4" t="s">
        <v>460</v>
      </c>
    </row>
    <row r="5" spans="1:4">
      <c r="A5" s="4" t="s">
        <v>473</v>
      </c>
      <c r="C5" s="4" t="s">
        <v>474</v>
      </c>
    </row>
    <row r="6" spans="1:4">
      <c r="A6" s="4" t="s">
        <v>475</v>
      </c>
      <c r="C6" s="4" t="s">
        <v>246</v>
      </c>
    </row>
    <row r="7" spans="1:4">
      <c r="A7" s="4" t="s">
        <v>476</v>
      </c>
      <c r="B7" s="6" t="n">
        <v>72635000</v>
      </c>
    </row>
    <row r="8" spans="1:4">
      <c r="A8" s="4" t="s">
        <v>477</v>
      </c>
      <c r="B8" s="14" t="n">
        <v>25.484375</v>
      </c>
    </row>
    <row r="9" spans="1:4">
      <c r="A9" s="4" t="s">
        <v>478</v>
      </c>
      <c r="B9" s="6" t="n">
        <v>25</v>
      </c>
    </row>
    <row r="10" spans="1:4">
      <c r="A10" s="4" t="s">
        <v>479</v>
      </c>
    </row>
    <row r="11" spans="1:4">
      <c r="A11" s="3" t="s">
        <v>412</v>
      </c>
    </row>
    <row r="12" spans="1:4">
      <c r="A12" s="4" t="s">
        <v>471</v>
      </c>
      <c r="B12" s="6" t="n">
        <v>14995000</v>
      </c>
    </row>
    <row r="13" spans="1:4">
      <c r="A13" s="4" t="s">
        <v>480</v>
      </c>
      <c r="B13" s="6" t="n">
        <v>1570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6"/>
  </cols>
  <sheetData>
    <row r="1" spans="1:2">
      <c r="A1" s="1" t="s">
        <v>481</v>
      </c>
      <c r="B1" s="2" t="s">
        <v>1</v>
      </c>
    </row>
    <row r="2" spans="1:2">
      <c r="B2" s="2" t="s">
        <v>2</v>
      </c>
    </row>
    <row r="3" spans="1:2">
      <c r="A3" s="3" t="s">
        <v>482</v>
      </c>
    </row>
    <row r="4" spans="1:2">
      <c r="A4" s="4" t="s">
        <v>187</v>
      </c>
      <c r="B4" s="4" t="s">
        <v>188</v>
      </c>
    </row>
    <row r="5" spans="1:2">
      <c r="A5" s="4" t="s">
        <v>483</v>
      </c>
    </row>
    <row r="6" spans="1:2">
      <c r="A6" s="3" t="s">
        <v>482</v>
      </c>
    </row>
    <row r="7" spans="1:2">
      <c r="A7" s="4" t="s">
        <v>187</v>
      </c>
      <c r="B7" s="4" t="s">
        <v>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2</v>
      </c>
    </row>
    <row r="3" spans="1:2">
      <c r="A3" s="3" t="s">
        <v>71</v>
      </c>
    </row>
    <row r="4" spans="1:2">
      <c r="A4" s="4" t="s">
        <v>70</v>
      </c>
      <c r="B4" s="4" t="s">
        <v>7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2</v>
      </c>
    </row>
    <row r="4" spans="1:3">
      <c r="A4" s="4" t="s">
        <v>485</v>
      </c>
      <c r="B4" s="7" t="n">
        <v>12.46</v>
      </c>
      <c r="C4" s="7" t="n">
        <v>4.5</v>
      </c>
    </row>
    <row r="5" spans="1:3">
      <c r="A5" s="4" t="s">
        <v>486</v>
      </c>
    </row>
    <row r="6" spans="1:3">
      <c r="A6" s="3" t="s">
        <v>482</v>
      </c>
    </row>
    <row r="7" spans="1:3">
      <c r="A7" s="4" t="s">
        <v>485</v>
      </c>
      <c r="B7" s="15" t="n">
        <v>3.25</v>
      </c>
      <c r="C7" s="7" t="n">
        <v>4.5</v>
      </c>
    </row>
    <row r="8" spans="1:3">
      <c r="A8" s="4" t="s">
        <v>487</v>
      </c>
    </row>
    <row r="9" spans="1:3">
      <c r="A9" s="3" t="s">
        <v>482</v>
      </c>
    </row>
    <row r="10" spans="1:3">
      <c r="A10" s="4" t="s">
        <v>485</v>
      </c>
      <c r="B10" s="7" t="n">
        <v>9.21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21"/>
  </cols>
  <sheetData>
    <row r="1" spans="1:2">
      <c r="A1" s="1" t="s">
        <v>488</v>
      </c>
      <c r="B1" s="2" t="s">
        <v>1</v>
      </c>
    </row>
    <row r="2" spans="1:2">
      <c r="B2" s="2" t="s">
        <v>465</v>
      </c>
    </row>
    <row r="3" spans="1:2">
      <c r="A3" s="3" t="s">
        <v>489</v>
      </c>
    </row>
    <row r="4" spans="1:2">
      <c r="A4" s="4" t="s">
        <v>490</v>
      </c>
      <c r="B4" s="6" t="n">
        <v>9291000</v>
      </c>
    </row>
    <row r="5" spans="1:2">
      <c r="A5" s="4" t="s">
        <v>491</v>
      </c>
      <c r="B5" s="5" t="n">
        <v>4443000</v>
      </c>
    </row>
    <row r="6" spans="1:2">
      <c r="A6" s="4" t="s">
        <v>492</v>
      </c>
      <c r="B6" s="5" t="n">
        <v>4044000</v>
      </c>
    </row>
    <row r="7" spans="1:2">
      <c r="A7" s="4" t="s">
        <v>493</v>
      </c>
      <c r="B7" s="5" t="n">
        <v>2935000</v>
      </c>
    </row>
    <row r="8" spans="1:2">
      <c r="A8" s="4" t="s">
        <v>494</v>
      </c>
      <c r="B8" s="5" t="n">
        <v>2113000</v>
      </c>
    </row>
    <row r="9" spans="1:2">
      <c r="A9" s="4" t="s">
        <v>495</v>
      </c>
      <c r="B9" s="5" t="n">
        <v>15081000</v>
      </c>
    </row>
    <row r="10" spans="1:2">
      <c r="A10" s="4" t="s">
        <v>267</v>
      </c>
    </row>
    <row r="11" spans="1:2">
      <c r="A11" s="3" t="s">
        <v>489</v>
      </c>
    </row>
    <row r="12" spans="1:2">
      <c r="A12" s="4" t="s">
        <v>496</v>
      </c>
      <c r="B12" s="6" t="n">
        <v>8754000</v>
      </c>
    </row>
    <row r="13" spans="1:2">
      <c r="A13" s="4" t="s">
        <v>497</v>
      </c>
    </row>
    <row r="14" spans="1:2">
      <c r="A14" s="3" t="s">
        <v>489</v>
      </c>
    </row>
    <row r="15" spans="1:2">
      <c r="A15" s="4" t="s">
        <v>498</v>
      </c>
      <c r="B15" s="4" t="s">
        <v>499</v>
      </c>
    </row>
    <row r="16" spans="1:2">
      <c r="A16" s="4" t="s">
        <v>500</v>
      </c>
      <c r="B16" s="6" t="n">
        <v>2</v>
      </c>
    </row>
    <row r="17" spans="1:2">
      <c r="A17" s="4" t="s">
        <v>501</v>
      </c>
    </row>
    <row r="18" spans="1:2">
      <c r="A18" s="3" t="s">
        <v>489</v>
      </c>
    </row>
    <row r="19" spans="1:2">
      <c r="A19" s="4" t="s">
        <v>490</v>
      </c>
      <c r="B19" s="5" t="n">
        <v>1656000</v>
      </c>
    </row>
    <row r="20" spans="1:2">
      <c r="A20" s="4" t="s">
        <v>491</v>
      </c>
      <c r="B20" s="5" t="n">
        <v>1791000</v>
      </c>
    </row>
    <row r="21" spans="1:2">
      <c r="A21" s="4" t="s">
        <v>492</v>
      </c>
      <c r="B21" s="5" t="n">
        <v>1844000</v>
      </c>
    </row>
    <row r="22" spans="1:2">
      <c r="A22" s="4" t="s">
        <v>493</v>
      </c>
      <c r="B22" s="5" t="n">
        <v>1900000</v>
      </c>
    </row>
    <row r="23" spans="1:2">
      <c r="A23" s="4" t="s">
        <v>494</v>
      </c>
      <c r="B23" s="5" t="n">
        <v>1957000</v>
      </c>
    </row>
    <row r="24" spans="1:2">
      <c r="A24" s="4" t="s">
        <v>495</v>
      </c>
      <c r="B24" s="6" t="n">
        <v>101927000</v>
      </c>
    </row>
    <row r="25" spans="1:2">
      <c r="A25" s="4" t="s">
        <v>498</v>
      </c>
      <c r="B25" s="4" t="s">
        <v>502</v>
      </c>
    </row>
    <row r="26" spans="1:2">
      <c r="A26" s="4" t="s">
        <v>503</v>
      </c>
    </row>
    <row r="27" spans="1:2">
      <c r="A27" s="3" t="s">
        <v>489</v>
      </c>
    </row>
    <row r="28" spans="1:2">
      <c r="A28" s="4" t="s">
        <v>490</v>
      </c>
      <c r="B28" s="6" t="n">
        <v>440000</v>
      </c>
    </row>
    <row r="29" spans="1:2">
      <c r="A29" s="4" t="s">
        <v>491</v>
      </c>
      <c r="B29" s="5" t="n">
        <v>440000</v>
      </c>
    </row>
    <row r="30" spans="1:2">
      <c r="A30" s="4" t="s">
        <v>492</v>
      </c>
      <c r="B30" s="5" t="n">
        <v>440000</v>
      </c>
    </row>
    <row r="31" spans="1:2">
      <c r="A31" s="4" t="s">
        <v>493</v>
      </c>
      <c r="B31" s="5" t="n">
        <v>440000</v>
      </c>
    </row>
    <row r="32" spans="1:2">
      <c r="A32" s="4" t="s">
        <v>494</v>
      </c>
      <c r="B32" s="5" t="n">
        <v>440000</v>
      </c>
    </row>
    <row r="33" spans="1:2">
      <c r="A33" s="4" t="s">
        <v>495</v>
      </c>
      <c r="B33" s="6" t="n">
        <v>5607000</v>
      </c>
    </row>
    <row r="34" spans="1:2">
      <c r="A34" s="4" t="s">
        <v>498</v>
      </c>
      <c r="B34"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5</v>
      </c>
      <c r="B1" s="2" t="s">
        <v>1</v>
      </c>
    </row>
    <row r="2" spans="1:3">
      <c r="B2" s="2" t="s">
        <v>2</v>
      </c>
      <c r="C2" s="2" t="s">
        <v>239</v>
      </c>
    </row>
    <row r="3" spans="1:3">
      <c r="A3" s="3" t="s">
        <v>506</v>
      </c>
    </row>
    <row r="4" spans="1:3">
      <c r="A4" s="4" t="s">
        <v>507</v>
      </c>
      <c r="B4" s="6" t="n">
        <v>4914000</v>
      </c>
    </row>
    <row r="5" spans="1:3">
      <c r="A5" s="4" t="s">
        <v>508</v>
      </c>
    </row>
    <row r="6" spans="1:3">
      <c r="A6" s="3" t="s">
        <v>506</v>
      </c>
    </row>
    <row r="7" spans="1:3">
      <c r="A7" s="4" t="s">
        <v>509</v>
      </c>
      <c r="B7" s="4" t="s">
        <v>463</v>
      </c>
    </row>
    <row r="8" spans="1:3">
      <c r="A8" s="4" t="s">
        <v>510</v>
      </c>
      <c r="B8" s="4" t="s">
        <v>511</v>
      </c>
    </row>
    <row r="9" spans="1:3">
      <c r="A9" s="4" t="s">
        <v>512</v>
      </c>
      <c r="B9" s="4" t="s">
        <v>513</v>
      </c>
    </row>
    <row r="10" spans="1:3">
      <c r="A10" s="4" t="s">
        <v>514</v>
      </c>
      <c r="C10" s="6" t="n">
        <v>569963000</v>
      </c>
    </row>
    <row r="11" spans="1:3">
      <c r="A11" s="4" t="s">
        <v>515</v>
      </c>
      <c r="C11" s="4" t="s">
        <v>516</v>
      </c>
    </row>
    <row r="12" spans="1:3">
      <c r="A12" s="4" t="s">
        <v>517</v>
      </c>
      <c r="C12" s="4" t="s">
        <v>518</v>
      </c>
    </row>
    <row r="13" spans="1:3">
      <c r="A13" s="4" t="s">
        <v>519</v>
      </c>
      <c r="B13" s="6" t="n">
        <v>271614000</v>
      </c>
    </row>
    <row r="14" spans="1:3">
      <c r="A14" s="4" t="s">
        <v>520</v>
      </c>
      <c r="B14" s="7" t="n">
        <v>7.58</v>
      </c>
    </row>
    <row r="15" spans="1:3">
      <c r="A15" s="4" t="s">
        <v>521</v>
      </c>
      <c r="B15" s="6" t="n">
        <v>8319000</v>
      </c>
    </row>
    <row r="16" spans="1:3">
      <c r="A16" s="4" t="s">
        <v>522</v>
      </c>
      <c r="B16" s="4" t="s">
        <v>513</v>
      </c>
    </row>
    <row r="17" spans="1:3">
      <c r="A17" s="4" t="s">
        <v>523</v>
      </c>
      <c r="B17" s="6" t="n">
        <v>104980000</v>
      </c>
    </row>
    <row r="18" spans="1:3">
      <c r="A18" s="4" t="s">
        <v>524</v>
      </c>
      <c r="B18" s="4" t="s">
        <v>513</v>
      </c>
    </row>
    <row r="19" spans="1:3">
      <c r="A19" s="4" t="s">
        <v>525</v>
      </c>
      <c r="B19" s="7" t="n">
        <v>4.65</v>
      </c>
    </row>
    <row r="20" spans="1:3">
      <c r="A20" s="4" t="s">
        <v>526</v>
      </c>
      <c r="B20" s="6" t="n">
        <v>9496000</v>
      </c>
    </row>
    <row r="21" spans="1:3">
      <c r="A21" s="4" t="s">
        <v>527</v>
      </c>
      <c r="B21" s="7" t="n">
        <v>5.69</v>
      </c>
    </row>
    <row r="22" spans="1:3">
      <c r="A22" s="4" t="s">
        <v>528</v>
      </c>
      <c r="B22" s="4" t="s">
        <v>529</v>
      </c>
    </row>
    <row r="23" spans="1:3">
      <c r="A23" s="4" t="s">
        <v>530</v>
      </c>
      <c r="B23" s="6" t="n">
        <v>9496000</v>
      </c>
    </row>
    <row r="24" spans="1:3">
      <c r="A24" s="4" t="s">
        <v>531</v>
      </c>
      <c r="B24" s="5" t="n">
        <v>880000</v>
      </c>
    </row>
    <row r="25" spans="1:3">
      <c r="A25" s="4" t="s">
        <v>532</v>
      </c>
    </row>
    <row r="26" spans="1:3">
      <c r="A26" s="3" t="s">
        <v>506</v>
      </c>
    </row>
    <row r="27" spans="1:3">
      <c r="A27" s="4" t="s">
        <v>533</v>
      </c>
      <c r="C27" s="4" t="s">
        <v>534</v>
      </c>
    </row>
    <row r="28" spans="1:3">
      <c r="A28" s="4" t="s">
        <v>535</v>
      </c>
    </row>
    <row r="29" spans="1:3">
      <c r="A29" s="3" t="s">
        <v>506</v>
      </c>
    </row>
    <row r="30" spans="1:3">
      <c r="A30" s="4" t="s">
        <v>531</v>
      </c>
      <c r="B30" s="5" t="n">
        <v>68000</v>
      </c>
    </row>
    <row r="31" spans="1:3">
      <c r="A31" s="4" t="s">
        <v>536</v>
      </c>
    </row>
    <row r="32" spans="1:3">
      <c r="A32" s="3" t="s">
        <v>506</v>
      </c>
    </row>
    <row r="33" spans="1:3">
      <c r="A33" s="4" t="s">
        <v>507</v>
      </c>
      <c r="B33" s="6" t="n">
        <v>88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06</v>
      </c>
    </row>
    <row r="4" spans="1:3">
      <c r="A4" s="4" t="s">
        <v>538</v>
      </c>
      <c r="B4" s="6" t="n">
        <v>5211</v>
      </c>
      <c r="C4" s="6" t="n">
        <v>7471</v>
      </c>
    </row>
    <row r="5" spans="1:3">
      <c r="A5" s="4" t="s">
        <v>539</v>
      </c>
    </row>
    <row r="6" spans="1:3">
      <c r="A6" s="3" t="s">
        <v>506</v>
      </c>
    </row>
    <row r="7" spans="1:3">
      <c r="A7" s="4" t="s">
        <v>538</v>
      </c>
      <c r="B7" s="5" t="n">
        <v>4575</v>
      </c>
      <c r="C7" s="5" t="n">
        <v>6367</v>
      </c>
    </row>
    <row r="8" spans="1:3">
      <c r="A8" s="4" t="s">
        <v>540</v>
      </c>
    </row>
    <row r="9" spans="1:3">
      <c r="A9" s="3" t="s">
        <v>506</v>
      </c>
    </row>
    <row r="10" spans="1:3">
      <c r="A10" s="4" t="s">
        <v>538</v>
      </c>
      <c r="B10" s="5" t="n">
        <v>633</v>
      </c>
      <c r="C10" s="5" t="n">
        <v>974</v>
      </c>
    </row>
    <row r="11" spans="1:3">
      <c r="A11" s="4" t="s">
        <v>541</v>
      </c>
    </row>
    <row r="12" spans="1:3">
      <c r="A12" s="3" t="s">
        <v>506</v>
      </c>
    </row>
    <row r="13" spans="1:3">
      <c r="A13" s="4" t="s">
        <v>538</v>
      </c>
      <c r="B13" s="6" t="n">
        <v>3</v>
      </c>
      <c r="C13" s="6" t="n">
        <v>1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4" t="s">
        <v>508</v>
      </c>
    </row>
    <row r="4" spans="1:3">
      <c r="A4" s="3" t="s">
        <v>506</v>
      </c>
    </row>
    <row r="5" spans="1:3">
      <c r="A5" s="4" t="s">
        <v>543</v>
      </c>
      <c r="B5" s="6" t="n">
        <v>10</v>
      </c>
      <c r="C5" s="6" t="n">
        <v>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 customWidth="1" max="7" min="7" width="14"/>
  </cols>
  <sheetData>
    <row r="1" spans="1:7">
      <c r="A1" s="1" t="s">
        <v>544</v>
      </c>
      <c r="B1" s="2" t="s">
        <v>545</v>
      </c>
      <c r="C1" s="2" t="s">
        <v>546</v>
      </c>
      <c r="D1" s="2" t="s">
        <v>2</v>
      </c>
      <c r="E1" s="2" t="s">
        <v>547</v>
      </c>
      <c r="F1" s="2" t="s">
        <v>548</v>
      </c>
      <c r="G1" s="2" t="s">
        <v>549</v>
      </c>
    </row>
    <row r="2" spans="1:7">
      <c r="A2" s="4" t="s">
        <v>550</v>
      </c>
    </row>
    <row r="3" spans="1:7">
      <c r="A3" s="3" t="s">
        <v>551</v>
      </c>
    </row>
    <row r="4" spans="1:7">
      <c r="A4" s="4" t="s">
        <v>552</v>
      </c>
      <c r="D4" s="5" t="n">
        <v>0</v>
      </c>
    </row>
    <row r="5" spans="1:7">
      <c r="A5" s="4" t="s">
        <v>553</v>
      </c>
      <c r="D5" s="5" t="n">
        <v>0</v>
      </c>
    </row>
    <row r="6" spans="1:7">
      <c r="A6" s="4" t="s">
        <v>554</v>
      </c>
    </row>
    <row r="7" spans="1:7">
      <c r="A7" s="3" t="s">
        <v>551</v>
      </c>
    </row>
    <row r="8" spans="1:7">
      <c r="A8" s="4" t="s">
        <v>555</v>
      </c>
      <c r="E8" s="5" t="n">
        <v>1000000</v>
      </c>
    </row>
    <row r="9" spans="1:7">
      <c r="A9" s="4" t="s">
        <v>556</v>
      </c>
      <c r="D9" s="5" t="n">
        <v>0</v>
      </c>
    </row>
    <row r="10" spans="1:7">
      <c r="A10" s="4" t="s">
        <v>557</v>
      </c>
      <c r="B10" s="5" t="n">
        <v>500000</v>
      </c>
      <c r="C10" s="5" t="n">
        <v>100000</v>
      </c>
    </row>
    <row r="11" spans="1:7">
      <c r="A11" s="4" t="s">
        <v>558</v>
      </c>
    </row>
    <row r="12" spans="1:7">
      <c r="A12" s="3" t="s">
        <v>551</v>
      </c>
    </row>
    <row r="13" spans="1:7">
      <c r="A13" s="4" t="s">
        <v>555</v>
      </c>
      <c r="F13" s="5" t="n">
        <v>1000000</v>
      </c>
      <c r="G13" s="5" t="n">
        <v>600000</v>
      </c>
    </row>
    <row r="14" spans="1:7">
      <c r="A14" s="4" t="s">
        <v>559</v>
      </c>
      <c r="G14" s="5"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65</v>
      </c>
    </row>
    <row r="2" spans="1:2">
      <c r="A2" s="3" t="s">
        <v>108</v>
      </c>
    </row>
    <row r="3" spans="1:2">
      <c r="A3" s="5" t="n">
        <v>2017</v>
      </c>
      <c r="B3" s="6" t="n">
        <v>9291</v>
      </c>
    </row>
    <row r="4" spans="1:2">
      <c r="A4" s="5" t="n">
        <v>2018</v>
      </c>
      <c r="B4" s="5" t="n">
        <v>4443</v>
      </c>
    </row>
    <row r="5" spans="1:2">
      <c r="A5" s="5" t="n">
        <v>2019</v>
      </c>
      <c r="B5" s="5" t="n">
        <v>4044</v>
      </c>
    </row>
    <row r="6" spans="1:2">
      <c r="A6" s="5" t="n">
        <v>2020</v>
      </c>
      <c r="B6" s="5" t="n">
        <v>2935</v>
      </c>
    </row>
    <row r="7" spans="1:2">
      <c r="A7" s="5" t="n">
        <v>2021</v>
      </c>
      <c r="B7" s="5" t="n">
        <v>2113</v>
      </c>
    </row>
    <row r="8" spans="1:2">
      <c r="A8" s="4" t="s">
        <v>466</v>
      </c>
      <c r="B8" s="5" t="n">
        <v>15081</v>
      </c>
    </row>
    <row r="9" spans="1:2">
      <c r="A9" s="4" t="s">
        <v>561</v>
      </c>
      <c r="B9" s="6" t="n">
        <v>379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2</v>
      </c>
      <c r="B1" s="2" t="s">
        <v>1</v>
      </c>
    </row>
    <row r="2" spans="1:3">
      <c r="B2" s="2" t="s">
        <v>2</v>
      </c>
      <c r="C2" s="2" t="s">
        <v>32</v>
      </c>
    </row>
    <row r="3" spans="1:3">
      <c r="A3" s="4" t="s">
        <v>563</v>
      </c>
    </row>
    <row r="4" spans="1:3">
      <c r="A4" s="3" t="s">
        <v>564</v>
      </c>
    </row>
    <row r="5" spans="1:3">
      <c r="A5" s="4" t="s">
        <v>565</v>
      </c>
      <c r="B5" s="4" t="s">
        <v>566</v>
      </c>
      <c r="C5" s="4" t="s">
        <v>567</v>
      </c>
    </row>
    <row r="6" spans="1:3">
      <c r="A6" s="4" t="s">
        <v>568</v>
      </c>
    </row>
    <row r="7" spans="1:3">
      <c r="A7" s="3" t="s">
        <v>564</v>
      </c>
    </row>
    <row r="8" spans="1:3">
      <c r="A8" s="4" t="s">
        <v>565</v>
      </c>
      <c r="B8" s="4" t="s">
        <v>5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70</v>
      </c>
      <c r="C1" s="2" t="s">
        <v>1</v>
      </c>
    </row>
    <row r="2" spans="1:6">
      <c r="C2" s="2" t="s">
        <v>2</v>
      </c>
      <c r="D2" s="2" t="s">
        <v>32</v>
      </c>
      <c r="E2" s="2" t="s">
        <v>239</v>
      </c>
      <c r="F2" s="2" t="s">
        <v>240</v>
      </c>
    </row>
    <row r="3" spans="1:6">
      <c r="A3" s="3" t="s">
        <v>571</v>
      </c>
    </row>
    <row r="4" spans="1:6">
      <c r="A4" s="4" t="s">
        <v>572</v>
      </c>
      <c r="C4" s="6" t="n">
        <v>-14023</v>
      </c>
      <c r="D4" s="6" t="n">
        <v>-23584</v>
      </c>
      <c r="E4" s="6" t="n">
        <v>-30627</v>
      </c>
      <c r="F4" s="6" t="n">
        <v>-56448</v>
      </c>
    </row>
    <row r="5" spans="1:6">
      <c r="A5" s="4" t="s">
        <v>573</v>
      </c>
      <c r="C5" s="5" t="n">
        <v>-52590</v>
      </c>
    </row>
    <row r="6" spans="1:6">
      <c r="A6" s="4" t="s">
        <v>561</v>
      </c>
      <c r="C6" s="5" t="n">
        <v>200675</v>
      </c>
      <c r="D6" s="6" t="n">
        <v>377446</v>
      </c>
      <c r="E6" s="6" t="n">
        <v>587952</v>
      </c>
      <c r="F6" s="6" t="n">
        <v>670868</v>
      </c>
    </row>
    <row r="7" spans="1:6">
      <c r="A7" s="4" t="s">
        <v>574</v>
      </c>
    </row>
    <row r="8" spans="1:6">
      <c r="A8" s="3" t="s">
        <v>571</v>
      </c>
    </row>
    <row r="9" spans="1:6">
      <c r="A9" s="4" t="s">
        <v>575</v>
      </c>
      <c r="C9" s="5" t="n">
        <v>34950</v>
      </c>
    </row>
    <row r="10" spans="1:6">
      <c r="A10" s="4" t="s">
        <v>576</v>
      </c>
      <c r="C10" s="5" t="n">
        <v>17248</v>
      </c>
    </row>
    <row r="11" spans="1:6">
      <c r="A11" s="4" t="s">
        <v>577</v>
      </c>
      <c r="C11" s="5" t="n">
        <v>17290</v>
      </c>
    </row>
    <row r="12" spans="1:6">
      <c r="A12" s="4" t="s">
        <v>572</v>
      </c>
      <c r="B12" s="4" t="s">
        <v>248</v>
      </c>
      <c r="C12" s="5" t="n">
        <v>-4196</v>
      </c>
    </row>
    <row r="13" spans="1:6">
      <c r="A13" s="4" t="s">
        <v>561</v>
      </c>
      <c r="C13" s="6" t="n">
        <v>13094</v>
      </c>
    </row>
    <row r="14" spans="1:6">
      <c r="A14" s="4" t="s">
        <v>578</v>
      </c>
      <c r="C14" s="4" t="s">
        <v>579</v>
      </c>
    </row>
    <row r="15" spans="1:6">
      <c r="A15" s="4" t="s">
        <v>580</v>
      </c>
      <c r="C15" s="4" t="s">
        <v>581</v>
      </c>
    </row>
    <row r="16" spans="1:6">
      <c r="A16" s="4" t="s">
        <v>582</v>
      </c>
    </row>
    <row r="17" spans="1:6">
      <c r="A17" s="3" t="s">
        <v>571</v>
      </c>
    </row>
    <row r="18" spans="1:6">
      <c r="A18" s="4" t="s">
        <v>575</v>
      </c>
      <c r="C18" s="6" t="n">
        <v>10255</v>
      </c>
    </row>
    <row r="19" spans="1:6">
      <c r="A19" s="4" t="s">
        <v>576</v>
      </c>
      <c r="C19" s="5" t="n">
        <v>8915</v>
      </c>
    </row>
    <row r="20" spans="1:6">
      <c r="A20" s="4" t="s">
        <v>583</v>
      </c>
      <c r="C20" s="5" t="n">
        <v>4000</v>
      </c>
    </row>
    <row r="21" spans="1:6">
      <c r="A21" s="4" t="s">
        <v>577</v>
      </c>
      <c r="C21" s="5" t="n">
        <v>8935</v>
      </c>
    </row>
    <row r="22" spans="1:6">
      <c r="A22" s="4" t="s">
        <v>572</v>
      </c>
      <c r="B22" s="4" t="s">
        <v>248</v>
      </c>
      <c r="C22" s="5" t="n">
        <v>-2169</v>
      </c>
    </row>
    <row r="23" spans="1:6">
      <c r="A23" s="4" t="s">
        <v>561</v>
      </c>
      <c r="C23" s="6" t="n">
        <v>10766</v>
      </c>
    </row>
    <row r="24" spans="1:6">
      <c r="A24" s="4" t="s">
        <v>578</v>
      </c>
      <c r="C24" s="4" t="s">
        <v>579</v>
      </c>
    </row>
    <row r="25" spans="1:6">
      <c r="A25" s="4" t="s">
        <v>580</v>
      </c>
      <c r="C25" s="4" t="s">
        <v>581</v>
      </c>
    </row>
    <row r="26" spans="1:6">
      <c r="A26" s="4" t="s">
        <v>584</v>
      </c>
    </row>
    <row r="27" spans="1:6">
      <c r="A27" s="3" t="s">
        <v>571</v>
      </c>
    </row>
    <row r="28" spans="1:6">
      <c r="A28" s="4" t="s">
        <v>585</v>
      </c>
      <c r="C28" s="6" t="n">
        <v>3774</v>
      </c>
    </row>
    <row r="29" spans="1:6">
      <c r="A29" s="4" t="s">
        <v>576</v>
      </c>
      <c r="C29" s="5" t="n">
        <v>16371</v>
      </c>
    </row>
    <row r="30" spans="1:6">
      <c r="A30" s="4" t="s">
        <v>583</v>
      </c>
      <c r="C30" s="5" t="n">
        <v>3774</v>
      </c>
    </row>
    <row r="31" spans="1:6">
      <c r="A31" s="4" t="s">
        <v>577</v>
      </c>
      <c r="C31" s="5" t="n">
        <v>9751</v>
      </c>
    </row>
    <row r="32" spans="1:6">
      <c r="A32" s="4" t="s">
        <v>572</v>
      </c>
      <c r="B32" s="4" t="s">
        <v>248</v>
      </c>
      <c r="C32" s="5" t="n">
        <v>-806</v>
      </c>
    </row>
    <row r="33" spans="1:6">
      <c r="A33" s="4" t="s">
        <v>561</v>
      </c>
      <c r="C33" s="6" t="n">
        <v>12719</v>
      </c>
    </row>
    <row r="34" spans="1:6">
      <c r="A34" s="4" t="s">
        <v>578</v>
      </c>
      <c r="C34" s="4" t="s">
        <v>586</v>
      </c>
    </row>
    <row r="35" spans="1:6">
      <c r="A35" s="4" t="s">
        <v>580</v>
      </c>
      <c r="C35" s="4" t="s">
        <v>581</v>
      </c>
    </row>
    <row r="36" spans="1:6">
      <c r="A36" s="4" t="s">
        <v>587</v>
      </c>
    </row>
    <row r="37" spans="1:6">
      <c r="A37" s="3" t="s">
        <v>571</v>
      </c>
    </row>
    <row r="38" spans="1:6">
      <c r="A38" s="4" t="s">
        <v>575</v>
      </c>
      <c r="C38" s="6" t="n">
        <v>5230</v>
      </c>
    </row>
    <row r="39" spans="1:6">
      <c r="A39" s="4" t="s">
        <v>585</v>
      </c>
      <c r="C39" s="5" t="n">
        <v>780</v>
      </c>
    </row>
    <row r="40" spans="1:6">
      <c r="A40" s="4" t="s">
        <v>576</v>
      </c>
      <c r="C40" s="5" t="n">
        <v>2803</v>
      </c>
    </row>
    <row r="41" spans="1:6">
      <c r="A41" s="4" t="s">
        <v>583</v>
      </c>
      <c r="C41" s="5" t="n">
        <v>780</v>
      </c>
    </row>
    <row r="42" spans="1:6">
      <c r="A42" s="4" t="s">
        <v>577</v>
      </c>
      <c r="C42" s="5" t="n">
        <v>3521</v>
      </c>
    </row>
    <row r="43" spans="1:6">
      <c r="A43" s="4" t="s">
        <v>572</v>
      </c>
      <c r="B43" s="4" t="s">
        <v>248</v>
      </c>
      <c r="C43" s="5" t="n">
        <v>-690</v>
      </c>
    </row>
    <row r="44" spans="1:6">
      <c r="A44" s="4" t="s">
        <v>561</v>
      </c>
      <c r="C44" s="6" t="n">
        <v>3611</v>
      </c>
    </row>
    <row r="45" spans="1:6">
      <c r="A45" s="4" t="s">
        <v>578</v>
      </c>
      <c r="C45" s="4" t="s">
        <v>586</v>
      </c>
    </row>
    <row r="46" spans="1:6">
      <c r="A46" s="4" t="s">
        <v>580</v>
      </c>
      <c r="C46" s="4" t="s">
        <v>581</v>
      </c>
    </row>
    <row r="47" spans="1:6">
      <c r="A47" s="4" t="s">
        <v>588</v>
      </c>
    </row>
    <row r="48" spans="1:6">
      <c r="A48" s="3" t="s">
        <v>571</v>
      </c>
    </row>
    <row r="49" spans="1:6">
      <c r="A49" s="4" t="s">
        <v>575</v>
      </c>
      <c r="C49" s="6" t="n">
        <v>4601</v>
      </c>
    </row>
    <row r="50" spans="1:6">
      <c r="A50" s="4" t="s">
        <v>576</v>
      </c>
      <c r="C50" s="5" t="n">
        <v>23834</v>
      </c>
    </row>
    <row r="51" spans="1:6">
      <c r="A51" s="4" t="s">
        <v>577</v>
      </c>
      <c r="C51" s="5" t="n">
        <v>11705</v>
      </c>
    </row>
    <row r="52" spans="1:6">
      <c r="A52" s="4" t="s">
        <v>572</v>
      </c>
      <c r="B52" s="4" t="s">
        <v>248</v>
      </c>
      <c r="C52" s="5" t="n">
        <v>-4301</v>
      </c>
    </row>
    <row r="53" spans="1:6">
      <c r="A53" s="4" t="s">
        <v>561</v>
      </c>
      <c r="C53" s="6" t="n">
        <v>7404</v>
      </c>
    </row>
    <row r="54" spans="1:6">
      <c r="A54" s="4" t="s">
        <v>578</v>
      </c>
      <c r="C54" s="4" t="s">
        <v>579</v>
      </c>
    </row>
    <row r="55" spans="1:6">
      <c r="A55" s="4" t="s">
        <v>580</v>
      </c>
      <c r="C55" s="4" t="s">
        <v>581</v>
      </c>
    </row>
    <row r="56" spans="1:6">
      <c r="A56" s="4" t="s">
        <v>589</v>
      </c>
    </row>
    <row r="57" spans="1:6">
      <c r="A57" s="3" t="s">
        <v>571</v>
      </c>
    </row>
    <row r="58" spans="1:6">
      <c r="A58" s="4" t="s">
        <v>575</v>
      </c>
      <c r="C58" s="6" t="n">
        <v>45000</v>
      </c>
    </row>
    <row r="59" spans="1:6">
      <c r="A59" s="4" t="s">
        <v>585</v>
      </c>
      <c r="C59" s="5" t="n">
        <v>16167</v>
      </c>
    </row>
    <row r="60" spans="1:6">
      <c r="A60" s="4" t="s">
        <v>576</v>
      </c>
      <c r="C60" s="5" t="n">
        <v>88769</v>
      </c>
    </row>
    <row r="61" spans="1:6">
      <c r="A61" s="4" t="s">
        <v>583</v>
      </c>
      <c r="C61" s="5" t="n">
        <v>16167</v>
      </c>
    </row>
    <row r="62" spans="1:6">
      <c r="A62" s="4" t="s">
        <v>577</v>
      </c>
      <c r="C62" s="5" t="n">
        <v>86033</v>
      </c>
    </row>
    <row r="63" spans="1:6">
      <c r="A63" s="4" t="s">
        <v>572</v>
      </c>
      <c r="B63" s="4" t="s">
        <v>248</v>
      </c>
      <c r="C63" s="5" t="n">
        <v>-1861</v>
      </c>
    </row>
    <row r="64" spans="1:6">
      <c r="A64" s="4" t="s">
        <v>561</v>
      </c>
      <c r="C64" s="6" t="n">
        <v>100339</v>
      </c>
    </row>
    <row r="65" spans="1:6">
      <c r="A65" s="4" t="s">
        <v>578</v>
      </c>
      <c r="C65" s="4" t="s">
        <v>590</v>
      </c>
    </row>
    <row r="66" spans="1:6">
      <c r="A66" s="4" t="s">
        <v>580</v>
      </c>
      <c r="C66" s="4" t="s">
        <v>581</v>
      </c>
    </row>
    <row r="67" spans="1:6">
      <c r="A67" s="4" t="s">
        <v>591</v>
      </c>
    </row>
    <row r="68" spans="1:6">
      <c r="A68" s="3" t="s">
        <v>571</v>
      </c>
    </row>
    <row r="69" spans="1:6">
      <c r="A69" s="4" t="s">
        <v>575</v>
      </c>
      <c r="C69" s="6" t="n">
        <v>8790</v>
      </c>
    </row>
    <row r="70" spans="1:6">
      <c r="A70" s="4" t="s">
        <v>585</v>
      </c>
      <c r="C70" s="5" t="n">
        <v>1328</v>
      </c>
    </row>
    <row r="71" spans="1:6">
      <c r="A71" s="4" t="s">
        <v>576</v>
      </c>
      <c r="C71" s="5" t="n">
        <v>13351</v>
      </c>
    </row>
    <row r="72" spans="1:6">
      <c r="A72" s="4" t="s">
        <v>583</v>
      </c>
      <c r="C72" s="5" t="n">
        <v>1328</v>
      </c>
    </row>
    <row r="73" spans="1:6">
      <c r="A73" s="4" t="s">
        <v>577</v>
      </c>
      <c r="C73" s="5" t="n">
        <v>13754</v>
      </c>
    </row>
    <row r="74" spans="1:6">
      <c r="A74" s="4" t="s">
        <v>561</v>
      </c>
      <c r="C74" s="6" t="n">
        <v>15082</v>
      </c>
    </row>
    <row r="75" spans="1:6">
      <c r="A75" s="4" t="s">
        <v>578</v>
      </c>
      <c r="C75" s="4" t="s">
        <v>590</v>
      </c>
    </row>
    <row r="76" spans="1:6">
      <c r="A76" s="4" t="s">
        <v>580</v>
      </c>
      <c r="C76" s="4" t="s">
        <v>581</v>
      </c>
    </row>
    <row r="77" spans="1:6">
      <c r="A77" s="4" t="s">
        <v>592</v>
      </c>
    </row>
    <row r="78" spans="1:6">
      <c r="A78" s="3" t="s">
        <v>571</v>
      </c>
    </row>
    <row r="79" spans="1:6">
      <c r="A79" s="4" t="s">
        <v>573</v>
      </c>
      <c r="B79" s="4" t="s">
        <v>593</v>
      </c>
      <c r="C79" s="6" t="n">
        <v>23637</v>
      </c>
    </row>
    <row r="80" spans="1:6">
      <c r="A80" s="4" t="s">
        <v>561</v>
      </c>
      <c r="B80" s="4" t="s">
        <v>593</v>
      </c>
      <c r="C80" s="5" t="n">
        <v>23637</v>
      </c>
    </row>
    <row r="81" spans="1:6">
      <c r="A81" s="4" t="s">
        <v>35</v>
      </c>
    </row>
    <row r="82" spans="1:6">
      <c r="A82" s="3" t="s">
        <v>571</v>
      </c>
    </row>
    <row r="83" spans="1:6">
      <c r="A83" s="4" t="s">
        <v>575</v>
      </c>
      <c r="C83" s="5" t="n">
        <v>108826</v>
      </c>
    </row>
    <row r="84" spans="1:6">
      <c r="A84" s="4" t="s">
        <v>585</v>
      </c>
      <c r="C84" s="5" t="n">
        <v>22049</v>
      </c>
    </row>
    <row r="85" spans="1:6">
      <c r="A85" s="4" t="s">
        <v>576</v>
      </c>
      <c r="C85" s="5" t="n">
        <v>171291</v>
      </c>
    </row>
    <row r="86" spans="1:6">
      <c r="A86" s="4" t="s">
        <v>583</v>
      </c>
      <c r="C86" s="5" t="n">
        <v>26049</v>
      </c>
    </row>
    <row r="87" spans="1:6">
      <c r="A87" s="4" t="s">
        <v>577</v>
      </c>
      <c r="C87" s="5" t="n">
        <v>150989</v>
      </c>
    </row>
    <row r="88" spans="1:6">
      <c r="A88" s="4" t="s">
        <v>572</v>
      </c>
      <c r="B88" s="4" t="s">
        <v>248</v>
      </c>
      <c r="C88" s="5" t="n">
        <v>-14023</v>
      </c>
    </row>
    <row r="89" spans="1:6">
      <c r="A89" s="4" t="s">
        <v>573</v>
      </c>
      <c r="B89" s="4" t="s">
        <v>593</v>
      </c>
      <c r="C89" s="5" t="n">
        <v>23637</v>
      </c>
    </row>
    <row r="90" spans="1:6">
      <c r="A90" s="4" t="s">
        <v>561</v>
      </c>
      <c r="C90" s="6" t="n">
        <v>186652</v>
      </c>
    </row>
    <row r="91" spans="1:6"/>
    <row r="92" spans="1:6">
      <c r="A92" s="4" t="s">
        <v>248</v>
      </c>
      <c r="B92" s="4" t="s">
        <v>594</v>
      </c>
    </row>
    <row r="93" spans="1:6">
      <c r="A93" s="4" t="s">
        <v>593</v>
      </c>
      <c r="B93" s="4" t="s">
        <v>595</v>
      </c>
    </row>
  </sheetData>
  <mergeCells count="4">
    <mergeCell ref="A1:B2"/>
    <mergeCell ref="A91:E91"/>
    <mergeCell ref="B92:E92"/>
    <mergeCell ref="B93:E9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239</v>
      </c>
    </row>
    <row r="3" spans="1:3">
      <c r="A3" s="3" t="s">
        <v>114</v>
      </c>
    </row>
    <row r="4" spans="1:3">
      <c r="A4" s="4" t="s">
        <v>597</v>
      </c>
      <c r="B4" s="6" t="n">
        <v>353862</v>
      </c>
    </row>
    <row r="5" spans="1:3">
      <c r="A5" s="4" t="s">
        <v>198</v>
      </c>
      <c r="B5" s="5" t="n">
        <v>3301</v>
      </c>
    </row>
    <row r="6" spans="1:3">
      <c r="A6" s="4" t="s">
        <v>598</v>
      </c>
      <c r="B6" s="5" t="n">
        <v>15082</v>
      </c>
    </row>
    <row r="7" spans="1:3">
      <c r="A7" s="4" t="s">
        <v>599</v>
      </c>
      <c r="B7" s="5" t="n">
        <v>-52590</v>
      </c>
    </row>
    <row r="8" spans="1:3">
      <c r="A8" s="4" t="s">
        <v>600</v>
      </c>
      <c r="B8" s="5" t="n">
        <v>-129095</v>
      </c>
    </row>
    <row r="9" spans="1:3">
      <c r="A9" s="4" t="s">
        <v>601</v>
      </c>
      <c r="B9" s="5" t="n">
        <v>-3908</v>
      </c>
      <c r="C9" s="6" t="n">
        <v>-9287</v>
      </c>
    </row>
    <row r="10" spans="1:3">
      <c r="A10" s="4" t="s">
        <v>602</v>
      </c>
      <c r="B10" s="6" t="n">
        <v>186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3</v>
      </c>
      <c r="C1" s="2" t="s">
        <v>1</v>
      </c>
    </row>
    <row r="2" spans="1:5">
      <c r="C2" s="2" t="s">
        <v>2</v>
      </c>
      <c r="D2" s="2" t="s">
        <v>32</v>
      </c>
      <c r="E2" s="2" t="s">
        <v>239</v>
      </c>
    </row>
    <row r="3" spans="1:5">
      <c r="A3" s="3" t="s">
        <v>604</v>
      </c>
    </row>
    <row r="4" spans="1:5">
      <c r="A4" s="4" t="s">
        <v>605</v>
      </c>
      <c r="C4" s="6" t="n">
        <v>377446</v>
      </c>
      <c r="D4" s="6" t="n">
        <v>587952</v>
      </c>
      <c r="E4" s="6" t="n">
        <v>670868</v>
      </c>
    </row>
    <row r="5" spans="1:5">
      <c r="A5" s="3" t="s">
        <v>606</v>
      </c>
    </row>
    <row r="6" spans="1:5">
      <c r="A6" s="4" t="s">
        <v>607</v>
      </c>
      <c r="E6" s="5" t="n">
        <v>55923</v>
      </c>
    </row>
    <row r="7" spans="1:5">
      <c r="A7" s="4" t="s">
        <v>608</v>
      </c>
      <c r="C7" s="5" t="n">
        <v>3301</v>
      </c>
      <c r="D7" s="5" t="n">
        <v>3632</v>
      </c>
      <c r="E7" s="5" t="n">
        <v>10273</v>
      </c>
    </row>
    <row r="8" spans="1:5">
      <c r="A8" s="4" t="s">
        <v>609</v>
      </c>
      <c r="C8" s="5" t="n">
        <v>15082</v>
      </c>
    </row>
    <row r="9" spans="1:5">
      <c r="A9" s="4" t="s">
        <v>610</v>
      </c>
      <c r="E9" s="5" t="n">
        <v>166603</v>
      </c>
    </row>
    <row r="10" spans="1:5">
      <c r="A10" s="3" t="s">
        <v>611</v>
      </c>
    </row>
    <row r="11" spans="1:5">
      <c r="A11" s="4" t="s">
        <v>612</v>
      </c>
      <c r="C11" s="5" t="n">
        <v>-138656</v>
      </c>
      <c r="D11" s="5" t="n">
        <v>-82793</v>
      </c>
      <c r="E11" s="5" t="n">
        <v>-99679</v>
      </c>
    </row>
    <row r="12" spans="1:5">
      <c r="A12" s="4" t="s">
        <v>613</v>
      </c>
      <c r="C12" s="5" t="n">
        <v>-3908</v>
      </c>
      <c r="E12" s="5" t="n">
        <v>-9287</v>
      </c>
    </row>
    <row r="13" spans="1:5">
      <c r="A13" s="4" t="s">
        <v>614</v>
      </c>
      <c r="D13" s="5" t="n">
        <v>-118765</v>
      </c>
      <c r="E13" s="5" t="n">
        <v>-140491</v>
      </c>
    </row>
    <row r="14" spans="1:5">
      <c r="A14" s="4" t="s">
        <v>610</v>
      </c>
      <c r="C14" s="5" t="n">
        <v>-52590</v>
      </c>
      <c r="D14" s="5" t="n">
        <v>-12580</v>
      </c>
    </row>
    <row r="15" spans="1:5">
      <c r="A15" s="4" t="s">
        <v>615</v>
      </c>
      <c r="E15" s="5" t="n">
        <v>-5293</v>
      </c>
    </row>
    <row r="16" spans="1:5">
      <c r="A16" s="4" t="s">
        <v>616</v>
      </c>
      <c r="E16" s="5" t="n">
        <v>-60965</v>
      </c>
    </row>
    <row r="17" spans="1:5">
      <c r="A17" s="4" t="s">
        <v>617</v>
      </c>
      <c r="C17" s="5" t="n">
        <v>200675</v>
      </c>
      <c r="D17" s="5" t="n">
        <v>377446</v>
      </c>
      <c r="E17" s="5" t="n">
        <v>587952</v>
      </c>
    </row>
    <row r="18" spans="1:5">
      <c r="A18" s="3" t="s">
        <v>572</v>
      </c>
    </row>
    <row r="19" spans="1:5">
      <c r="A19" s="4" t="s">
        <v>605</v>
      </c>
      <c r="C19" s="5" t="n">
        <v>23584</v>
      </c>
      <c r="D19" s="5" t="n">
        <v>30627</v>
      </c>
      <c r="E19" s="5" t="n">
        <v>56448</v>
      </c>
    </row>
    <row r="20" spans="1:5">
      <c r="A20" s="4" t="s">
        <v>618</v>
      </c>
      <c r="E20" s="5" t="n">
        <v>10595</v>
      </c>
    </row>
    <row r="21" spans="1:5">
      <c r="A21" s="4" t="s">
        <v>619</v>
      </c>
      <c r="C21" s="5" t="n">
        <v>-9561</v>
      </c>
      <c r="D21" s="5" t="n">
        <v>-2227</v>
      </c>
      <c r="E21" s="5" t="n">
        <v>-5268</v>
      </c>
    </row>
    <row r="22" spans="1:5">
      <c r="A22" s="4" t="s">
        <v>614</v>
      </c>
      <c r="D22" s="5" t="n">
        <v>-4816</v>
      </c>
      <c r="E22" s="5" t="n">
        <v>-16017</v>
      </c>
    </row>
    <row r="23" spans="1:5">
      <c r="A23" s="4" t="s">
        <v>620</v>
      </c>
      <c r="B23" s="4" t="s">
        <v>248</v>
      </c>
      <c r="E23" s="5" t="n">
        <v>-9838</v>
      </c>
    </row>
    <row r="24" spans="1:5">
      <c r="A24" s="4" t="s">
        <v>615</v>
      </c>
      <c r="E24" s="5" t="n">
        <v>-5293</v>
      </c>
    </row>
    <row r="25" spans="1:5">
      <c r="A25" s="4" t="s">
        <v>617</v>
      </c>
      <c r="C25" s="6" t="n">
        <v>14023</v>
      </c>
      <c r="D25" s="6" t="n">
        <v>23584</v>
      </c>
      <c r="E25" s="6" t="n">
        <v>30627</v>
      </c>
    </row>
    <row r="26" spans="1:5"/>
    <row r="27" spans="1:5">
      <c r="A27" s="4" t="s">
        <v>248</v>
      </c>
      <c r="B27" s="4" t="s">
        <v>621</v>
      </c>
    </row>
  </sheetData>
  <mergeCells count="4">
    <mergeCell ref="A1:B2"/>
    <mergeCell ref="C1:E1"/>
    <mergeCell ref="A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7"/>
  </cols>
  <sheetData>
    <row r="1" spans="1:4">
      <c r="A1" s="1" t="s">
        <v>622</v>
      </c>
      <c r="C1" s="2" t="s">
        <v>348</v>
      </c>
      <c r="D1" s="2" t="s">
        <v>1</v>
      </c>
    </row>
    <row r="2" spans="1:4">
      <c r="C2" s="2" t="s">
        <v>4</v>
      </c>
      <c r="D2" s="2" t="s">
        <v>2</v>
      </c>
    </row>
    <row r="3" spans="1:4">
      <c r="A3" s="3" t="s">
        <v>623</v>
      </c>
    </row>
    <row r="4" spans="1:4">
      <c r="A4" s="4" t="s">
        <v>624</v>
      </c>
      <c r="D4" s="6" t="n">
        <v>0</v>
      </c>
    </row>
    <row r="5" spans="1:4">
      <c r="A5" s="4" t="s">
        <v>625</v>
      </c>
      <c r="D5" s="5" t="n">
        <v>8400</v>
      </c>
    </row>
    <row r="6" spans="1:4">
      <c r="A6" s="4" t="s">
        <v>626</v>
      </c>
      <c r="D6" s="5" t="n">
        <v>8400</v>
      </c>
    </row>
    <row r="7" spans="1:4">
      <c r="A7" s="4" t="s">
        <v>627</v>
      </c>
      <c r="B7" s="4" t="s">
        <v>248</v>
      </c>
      <c r="D7" s="6" t="n">
        <v>8400</v>
      </c>
    </row>
    <row r="8" spans="1:4">
      <c r="A8" s="4" t="s">
        <v>287</v>
      </c>
    </row>
    <row r="9" spans="1:4">
      <c r="A9" s="3" t="s">
        <v>623</v>
      </c>
    </row>
    <row r="10" spans="1:4">
      <c r="A10" s="4" t="s">
        <v>289</v>
      </c>
      <c r="C10" s="4" t="s">
        <v>290</v>
      </c>
    </row>
    <row r="11" spans="1:4">
      <c r="A11" s="4" t="s">
        <v>356</v>
      </c>
    </row>
    <row r="12" spans="1:4">
      <c r="A12" s="3" t="s">
        <v>623</v>
      </c>
    </row>
    <row r="13" spans="1:4">
      <c r="A13" s="4" t="s">
        <v>628</v>
      </c>
      <c r="D13" s="4" t="s">
        <v>629</v>
      </c>
    </row>
    <row r="14" spans="1:4">
      <c r="A14" s="4" t="s">
        <v>289</v>
      </c>
      <c r="D14" s="4" t="s">
        <v>290</v>
      </c>
    </row>
    <row r="15" spans="1:4">
      <c r="A15" s="4" t="s">
        <v>630</v>
      </c>
      <c r="D15" s="4" t="s">
        <v>631</v>
      </c>
    </row>
    <row r="16" spans="1:4">
      <c r="A16" s="4" t="s">
        <v>624</v>
      </c>
      <c r="D16" s="6" t="n">
        <v>0</v>
      </c>
    </row>
    <row r="17" spans="1:4">
      <c r="A17" s="4" t="s">
        <v>625</v>
      </c>
      <c r="D17" s="5" t="n">
        <v>8400</v>
      </c>
    </row>
    <row r="18" spans="1:4">
      <c r="A18" s="4" t="s">
        <v>626</v>
      </c>
      <c r="D18" s="5" t="n">
        <v>8400</v>
      </c>
    </row>
    <row r="19" spans="1:4">
      <c r="A19" s="4" t="s">
        <v>627</v>
      </c>
      <c r="B19" s="4" t="s">
        <v>248</v>
      </c>
      <c r="D19" s="6" t="n">
        <v>8400</v>
      </c>
    </row>
    <row r="20" spans="1:4">
      <c r="A20" s="4" t="s">
        <v>632</v>
      </c>
      <c r="D20" s="4" t="s">
        <v>633</v>
      </c>
    </row>
    <row r="21" spans="1:4"/>
    <row r="22" spans="1:4">
      <c r="A22" s="4" t="s">
        <v>248</v>
      </c>
      <c r="B22" s="4" t="s">
        <v>308</v>
      </c>
    </row>
  </sheetData>
  <mergeCells count="3">
    <mergeCell ref="A1:B2"/>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239</v>
      </c>
    </row>
    <row r="3" spans="1:4">
      <c r="A3" s="3" t="s">
        <v>117</v>
      </c>
    </row>
    <row r="4" spans="1:4">
      <c r="A4" s="4" t="s">
        <v>597</v>
      </c>
      <c r="B4" s="6" t="n">
        <v>5280</v>
      </c>
      <c r="C4" s="6" t="n">
        <v>24005</v>
      </c>
      <c r="D4" s="6" t="n">
        <v>101100</v>
      </c>
    </row>
    <row r="5" spans="1:4">
      <c r="A5" s="4" t="s">
        <v>374</v>
      </c>
      <c r="B5" s="5" t="n">
        <v>9135</v>
      </c>
      <c r="D5" s="5" t="n">
        <v>35992</v>
      </c>
    </row>
    <row r="6" spans="1:4">
      <c r="A6" s="4" t="s">
        <v>375</v>
      </c>
      <c r="B6" s="5" t="n">
        <v>-28</v>
      </c>
      <c r="C6" s="5" t="n">
        <v>-190</v>
      </c>
      <c r="D6" s="5" t="n">
        <v>-283</v>
      </c>
    </row>
    <row r="7" spans="1:4">
      <c r="A7" s="4" t="s">
        <v>635</v>
      </c>
      <c r="B7" s="5" t="n">
        <v>-5987</v>
      </c>
      <c r="C7" s="5" t="n">
        <v>-18535</v>
      </c>
      <c r="D7" s="5" t="n">
        <v>-120194</v>
      </c>
    </row>
    <row r="8" spans="1:4">
      <c r="A8" s="4" t="s">
        <v>636</v>
      </c>
      <c r="D8" s="5" t="n">
        <v>2086</v>
      </c>
    </row>
    <row r="9" spans="1:4">
      <c r="A9" s="4" t="s">
        <v>637</v>
      </c>
      <c r="D9" s="5" t="n">
        <v>-5865</v>
      </c>
    </row>
    <row r="10" spans="1:4">
      <c r="A10" s="4" t="s">
        <v>610</v>
      </c>
      <c r="D10" s="5" t="n">
        <v>6071</v>
      </c>
    </row>
    <row r="11" spans="1:4">
      <c r="A11" s="4" t="s">
        <v>377</v>
      </c>
      <c r="B11" s="5" t="n">
        <v>100</v>
      </c>
      <c r="D11" s="5" t="n">
        <v>5098</v>
      </c>
    </row>
    <row r="12" spans="1:4">
      <c r="A12" s="4" t="s">
        <v>602</v>
      </c>
      <c r="B12" s="6" t="n">
        <v>8400</v>
      </c>
      <c r="C12" s="6" t="n">
        <v>5280</v>
      </c>
      <c r="D12" s="6" t="n">
        <v>240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68</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8:11:48Z</dcterms:created>
  <dcterms:modified xmlns:dcterms="http://purl.org/dc/terms/" xmlns:xsi="http://www.w3.org/2001/XMLSchema-instance" xsi:type="dcterms:W3CDTF">2017-03-09T08:11:48Z</dcterms:modified>
</cp:coreProperties>
</file>